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Net 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Statement of Net Assets in Liqu" sheetId="10" state="visible" r:id="rId10"/>
    <sheet xmlns:r="http://schemas.openxmlformats.org/officeDocument/2006/relationships" name="Liability for Estimated Costs d"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Major Customer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Statement of Net Assets in Li_2" sheetId="18" state="visible" r:id="rId18"/>
    <sheet xmlns:r="http://schemas.openxmlformats.org/officeDocument/2006/relationships" name="Liability for Estimated Costs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Major Customers (Tables)" sheetId="23" state="visible" r:id="rId23"/>
    <sheet xmlns:r="http://schemas.openxmlformats.org/officeDocument/2006/relationships" name="Organization and Significant _4" sheetId="24" state="visible" r:id="rId24"/>
    <sheet xmlns:r="http://schemas.openxmlformats.org/officeDocument/2006/relationships" name="Organization and Significant _5" sheetId="25" state="visible" r:id="rId25"/>
    <sheet xmlns:r="http://schemas.openxmlformats.org/officeDocument/2006/relationships" name="Organization and Significant _6" sheetId="26" state="visible" r:id="rId26"/>
    <sheet xmlns:r="http://schemas.openxmlformats.org/officeDocument/2006/relationships" name="Statement of Net Assets in Li_3" sheetId="27" state="visible" r:id="rId27"/>
    <sheet xmlns:r="http://schemas.openxmlformats.org/officeDocument/2006/relationships" name="Statement of Net Assets in Li_4" sheetId="28" state="visible" r:id="rId28"/>
    <sheet xmlns:r="http://schemas.openxmlformats.org/officeDocument/2006/relationships" name="Liability for Estimated Costs_3" sheetId="29" state="visible" r:id="rId29"/>
    <sheet xmlns:r="http://schemas.openxmlformats.org/officeDocument/2006/relationships" name="Inventories - Summary of Invent" sheetId="30" state="visible" r:id="rId30"/>
    <sheet xmlns:r="http://schemas.openxmlformats.org/officeDocument/2006/relationships" name="Property and Equipment - Summar" sheetId="31" state="visible" r:id="rId31"/>
    <sheet xmlns:r="http://schemas.openxmlformats.org/officeDocument/2006/relationships" name="Long-term Debt - Summary of Lon" sheetId="32" state="visible" r:id="rId32"/>
    <sheet xmlns:r="http://schemas.openxmlformats.org/officeDocument/2006/relationships" name="Long-term Debt - Additional Inf" sheetId="33" state="visible" r:id="rId33"/>
    <sheet xmlns:r="http://schemas.openxmlformats.org/officeDocument/2006/relationships" name="Major Customers - Additional In" sheetId="34" state="visible" r:id="rId34"/>
    <sheet xmlns:r="http://schemas.openxmlformats.org/officeDocument/2006/relationships" name="Major Customers - Sales and Rec" sheetId="35" state="visible" r:id="rId35"/>
  </sheets>
  <definedNames/>
  <calcPr calcId="124519" fullCalcOnLoad="1"/>
</workbook>
</file>

<file path=xl/sharedStrings.xml><?xml version="1.0" encoding="utf-8"?>
<sst xmlns="http://schemas.openxmlformats.org/spreadsheetml/2006/main" uniqueCount="361">
  <si>
    <t>Document and Entity Information - shares</t>
  </si>
  <si>
    <t>3 Months Ended</t>
  </si>
  <si>
    <t>Dec. 31, 2019</t>
  </si>
  <si>
    <t>Feb. 01, 2020</t>
  </si>
  <si>
    <t>Cover [Abstract]</t>
  </si>
  <si>
    <t>Document Type</t>
  </si>
  <si>
    <t>10-Q</t>
  </si>
  <si>
    <t>Amendment Flag</t>
  </si>
  <si>
    <t>false</t>
  </si>
  <si>
    <t>Document Period End Date</t>
  </si>
  <si>
    <t>Dec. 31,
		2019</t>
  </si>
  <si>
    <t>Document Fiscal Year Focus</t>
  </si>
  <si>
    <t>2020</t>
  </si>
  <si>
    <t>Document Fiscal Period Focus</t>
  </si>
  <si>
    <t>Q1</t>
  </si>
  <si>
    <t>Entity Registrant Name</t>
  </si>
  <si>
    <t>ADVANCED BIOENERGY, LLC</t>
  </si>
  <si>
    <t>Entity Central Index Key</t>
  </si>
  <si>
    <t>0001325740</t>
  </si>
  <si>
    <t>Current Fiscal Year End Date</t>
  </si>
  <si>
    <t>--09-30</t>
  </si>
  <si>
    <t>Entity Filer Category</t>
  </si>
  <si>
    <t>Non-accelerated Filer</t>
  </si>
  <si>
    <t>Entity Small Business</t>
  </si>
  <si>
    <t>Entity Emerging Growth Company</t>
  </si>
  <si>
    <t>Entity Common Stock, Shares Outstanding</t>
  </si>
  <si>
    <t>Entity Current Reporting Status</t>
  </si>
  <si>
    <t>Yes</t>
  </si>
  <si>
    <t>Entity Shell Company</t>
  </si>
  <si>
    <t>Entity Interactive Data Current</t>
  </si>
  <si>
    <t>Entity File Number</t>
  </si>
  <si>
    <t>000-52421</t>
  </si>
  <si>
    <t>Entity Incorporation, State or Country Code</t>
  </si>
  <si>
    <t>DE</t>
  </si>
  <si>
    <t>Entity Tax Identification Number</t>
  </si>
  <si>
    <t>20-2281511</t>
  </si>
  <si>
    <t>Entity Address, Address Line One</t>
  </si>
  <si>
    <t>8000 Norman Center Drive</t>
  </si>
  <si>
    <t>Entity Address, Address Line Two</t>
  </si>
  <si>
    <t>Suite 610</t>
  </si>
  <si>
    <t>Entity Address, City or Town</t>
  </si>
  <si>
    <t>Bloomington</t>
  </si>
  <si>
    <t>Entity Address, State or Province</t>
  </si>
  <si>
    <t>MN</t>
  </si>
  <si>
    <t>Entity Address, Postal Zip Code</t>
  </si>
  <si>
    <t>55437</t>
  </si>
  <si>
    <t>City Area Code</t>
  </si>
  <si>
    <t>763</t>
  </si>
  <si>
    <t>Local Phone Number</t>
  </si>
  <si>
    <t>226-2701</t>
  </si>
  <si>
    <t>Document Quarterly Report</t>
  </si>
  <si>
    <t>true</t>
  </si>
  <si>
    <t>Document Transition Report</t>
  </si>
  <si>
    <t>Consolidated Balance Sheets - USD ($) $ in Thousands</t>
  </si>
  <si>
    <t>Sep. 30, 2019</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0 and $29,812 at December 31, 2019 and September 30, 2019, respectively)</t>
  </si>
  <si>
    <t>Total current liabilities</t>
  </si>
  <si>
    <t>Other liabilities</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Members' capital, par value</t>
  </si>
  <si>
    <t xml:space="preserve"> </t>
  </si>
  <si>
    <t>Members' capital, units issued</t>
  </si>
  <si>
    <t>Members' capital, units outstanding</t>
  </si>
  <si>
    <t>Consolidated Statement of Net Assets in Liquidation $ in Thousands</t>
  </si>
  <si>
    <t>Dec. 31, 2019USD ($)</t>
  </si>
  <si>
    <t>Liquidation of Net Assets [Line Items]</t>
  </si>
  <si>
    <t>Accounts receivable</t>
  </si>
  <si>
    <t>Liability for estimated cost of liquidation</t>
  </si>
  <si>
    <t>Net assets in liquidation</t>
  </si>
  <si>
    <t>Liquidation [Member]</t>
  </si>
  <si>
    <t>Consolidated Statements of Operations - USD ($) shares in Thousands, $ in Thousands</t>
  </si>
  <si>
    <t>Dec. 31, 2018</t>
  </si>
  <si>
    <t>Net sales</t>
  </si>
  <si>
    <t>Type of Revenue [Extensible List]</t>
  </si>
  <si>
    <t>ck0001325740:EthanolAndRelatedProductsMember</t>
  </si>
  <si>
    <t>Cost of goods sold</t>
  </si>
  <si>
    <t>Type of Cost, Good or Service [Extensible List]</t>
  </si>
  <si>
    <t>Gross margin</t>
  </si>
  <si>
    <t>Selling, general and administrative expenses</t>
  </si>
  <si>
    <t>Operating loss</t>
  </si>
  <si>
    <t>Other income</t>
  </si>
  <si>
    <t>Interest income</t>
  </si>
  <si>
    <t>Interest expense</t>
  </si>
  <si>
    <t>Loss from operations</t>
  </si>
  <si>
    <t>Gain on sale of business</t>
  </si>
  <si>
    <t>Net income (loss)</t>
  </si>
  <si>
    <t>Weighted average units outstanding - basic and diluted</t>
  </si>
  <si>
    <t>Income (loss) per unit - basic and diluted</t>
  </si>
  <si>
    <t>Consolidated Statement of Changes in Members' Equity - USD ($) $ in Thousands</t>
  </si>
  <si>
    <t>Total</t>
  </si>
  <si>
    <t>Member's Capital [Member]</t>
  </si>
  <si>
    <t>Accumulated Deficit [Member]</t>
  </si>
  <si>
    <t>Beginning Balance at Sep. 30, 2018</t>
  </si>
  <si>
    <t>Beginning Balance, shares at Sep. 30, 2018</t>
  </si>
  <si>
    <t>Ending Balance at Dec. 31, 2018</t>
  </si>
  <si>
    <t>Ending Balance, shares at Dec. 31, 2018</t>
  </si>
  <si>
    <t>Beginning Balance at Sep. 30, 2019</t>
  </si>
  <si>
    <t>Beginning Balance, shares at Sep. 30, 2019</t>
  </si>
  <si>
    <t>Ending Balance at Dec. 31, 2019</t>
  </si>
  <si>
    <t>Ending Balance, shares at Dec. 31, 2019</t>
  </si>
  <si>
    <t>Consolidated Statements of Cash Flows - USD ($) $ in Thousands</t>
  </si>
  <si>
    <t>Cash flows from operating activities:</t>
  </si>
  <si>
    <t>Adjustments to reconcile net income (loss) to operating activities cash flows:</t>
  </si>
  <si>
    <t>Depreciation</t>
  </si>
  <si>
    <t>Amortization of deferred financing costs</t>
  </si>
  <si>
    <t>Amortization of deferred rent</t>
  </si>
  <si>
    <t>Loss of sale of property and equipment</t>
  </si>
  <si>
    <t>Change in working capital components:</t>
  </si>
  <si>
    <t>Net cash used in operating activities</t>
  </si>
  <si>
    <t>Cash flows from investing activities:</t>
  </si>
  <si>
    <t>Purchase of property and equipment</t>
  </si>
  <si>
    <t>Proceeds from sale of business</t>
  </si>
  <si>
    <t>Net cash provided by (used in) investing activities</t>
  </si>
  <si>
    <t>Cash flows from financing activities:</t>
  </si>
  <si>
    <t>Payments on debt</t>
  </si>
  <si>
    <t>Proceeds from debt</t>
  </si>
  <si>
    <t>Net cash used in financing activities</t>
  </si>
  <si>
    <t>Net increase (decrease) in cash, cash equivalents and restricted cash</t>
  </si>
  <si>
    <t>Beginning cash, cash equivalents and restricted cash</t>
  </si>
  <si>
    <t>Ending cash, cash equivalents and restricted cash</t>
  </si>
  <si>
    <t>Supplemental disclosure of cash flow information:</t>
  </si>
  <si>
    <t>Cash paid for interest, net of capitalized interest of $80 thousand and $43 thousand in the three months ended December 31, 2019 and December 31, 2018, respectively</t>
  </si>
  <si>
    <t>Supplemental disclosure of non-cash financing and investing activities:</t>
  </si>
  <si>
    <t>Accounts payable and accrued expenses related to fixed assets</t>
  </si>
  <si>
    <t>Consolidated Statements of Cash Flows (Parenthetical) - USD ($)</t>
  </si>
  <si>
    <t>Statement Of Cash Flows [Abstract]</t>
  </si>
  <si>
    <t>Capitalized interest</t>
  </si>
  <si>
    <t>Organization and Significant Accounting Policies</t>
  </si>
  <si>
    <t>Organization Consolidation And Presentation Of Financial Statements [Abstract]</t>
  </si>
  <si>
    <t xml:space="preserve">1. Organization and Significant Accounting Policies The consolidated financial statements include the accounts of Advanced BioEnergy, LLC (“ABE” or the “Company”) and its wholly owned subsidiary, ABE South Dakota, LLC (“ABE South Dakota”). All intercompany balances and transactions have been eliminated in consolidation. Advanced BioEnergy, LLC is organized as a Delaware limited liability company. Members’ liability is limited pursuant to the Delaware Limited Liability Company Act. As noted below, the Company has adopted a Plan of Liquidation and has been dissolved under Delaware law.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9. In the opinion of management, the interim financial statements reflect all normal recurring adjustments necessary for fair presentation. Asset Sale Until December 19, 2019, the Company owned two ethanol production facilities in Aberdeen and Huron, South Dakota with a combined production capacity of 80 million gallons per year. On August 1, 2019, the Company and ABE South Dakota entered into an asset purchase agreement (the “Asset Purchase Agreement ”) with Glacial Lakes Energy, LLC (“GLE”), under which ABE South Dakota agreed to sell its Aberdeen and Huron, South Dakota ethanol plants and related businesses to GLE (the “Asset Sale”). On December 19, 2019, Advanced BioEnergy, ABE South Dakota and GLE closed the Asset Sale. At the closing, ABE South Dakota sold to GLE substantially all of the assets related to its business of producing ethanol and co-products, including wet, modified and dried distillers’ grains and corn oil, through its plants located in Aberdeen, South Dakota and Huron, South Dakota. Under the Asset Purchase Agreement, the purchase price was $47.5 million, plus the value of the Company’s inventory at closing, which was approximately $2.3 million. At the closing, Buyer paid to ABE South Dakota a total of $8.3 million in cash, which reflects the purchase price, less the approximately $31.0 million to repay the AgCountry Master Credit Agreement obligations, less the amount of certain accrued contract liabilities, and less $4.75 million of the purchase price that was deposited into an indemnity escrow account. The indemnity escrow account will be used to satisfy any of Buyer’s claims for indemnification under the Asset Purchase Agreement and any amounts remaining after the eighteen (18)-month anniversary of the closing will be released to the Company. The Company also paid approximately $0.7 million in transaction expenses at closing Plan of Liquidation and Dissolution At a Special Meeting of Members held on September 19, 2019, the Company’s members approved a Plan of Liquidation and Dissolution (the “Plan of Liquidation”) for the voluntary liquidation and dissolution of the Company following the consummation of the Asset Sale to GLE. Upon the closing of the Asset Sale, the Company commenced its liquidation in accordance with the Plan of Liquidation. Liquidation Basis of Accounting As a result of the approval of the Plan of Liquidation and Dissolution and the consummation of the Asset Sale on December 19, 2019, the Company adopted the Liquidation Basis of Accounting, using a convenience date of December 31, 2019. This basis of accounting is considered appropriate when, among other things, liquidation of the Company is imminent, as defined in ASC 205-30 “Presentation of Financial Statements – Liquidation Basis of Accounting.” The consolidated statement of net assets in liquidation is the principal financial statement presented under the Liquidation Basis of Accounting. A statement of changes in net assets in liquidation was not required due to the adoption of the Liquidation Basis of Accounting using a convenience date of December 31, 2019. A reconciliation of the effects of adopting the Liquidation Basis of Accounting and estimated costs during liquidation are provided in Notes 2 and 3 to the Consolidated Financial Statements, respectively.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December 31, 2019 included an amount in and indemnity escrow account as part of the Asset Sale of the Company by Glacial Lakes Energy (“GLE”) as noted above. The Company does not expect any indemnification claims and expects the full amount to be available for distribution upon its release. The following table provides a reconciliation of cash and cash equivalents, and restricted cash reported within the consolidated balance sheet that sum to the total of the same such amounts in the consolidated statement of cash flows (in thousands):
December 31,
December 31,
2019
2018
Cash and cash equivalents
$
12,575
$
7,719
Restricted cash
4,750
-
Total cash, cash equivalents and restricted cash shown in the statement of cash flows
$
17,325
$
7,719
Fair Value of Financial Instruments Financial instruments include cash, cash equivalents and restricted cash, accounts receivable, accounts payable, accrued expenses, and long-term debt. The fair value of the long-term debt is estimated based on level 3 inputs based on current anticipated interest rates that management believes would currently be available to the Company for similar debt, taking into account the current credit risk of the Company and other market factors. Based on these factors, the fair value of the long-term debt carried at September 30, 2019 was estimated at carrying value. Excluding cash and cash equivalents, the fair value of the other financial instruments is estimated to approximate carrying value due to the short-term nature of these instruments, which the Company considers to be Level 3 inputs. Deferred Financing Costs Deferred financing costs are recorded at cost and include expenditures related to secure debt financing. Deferred financing costs at September 30, 2019 are shown as contra debt and were being amortized into interest expense over the term of the agreement using the straight-line method, which approximates the effective interest method. Upon the closing of the Asset Sale On December 19, 2019, the Company’s outstanding debt was paid in full and all remaining deferred financing costs were expensed. 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December 31, 2019 or September 30, 2019. 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Other equipment
1-5 Years
Process equipment
15 Years
Buildings
40 Years Interest capitalized in property and equipment was $80,000 and $43,000 for the three months ended December 31, 2019 and 2018, respectively. Maintenance and repairs are charged to expense as incurred; major improvements and betterments are capitalized. Long-lived assets are reviewed for impairment whenever events or changes in circumstances indicate that the carrying amount of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 Commodity Sales and Purchase Contracts, Derivative Instruments The Company entered into forward sales contracts for ethanol, distillers and corn oil, and purchase contracts for corn and natural gas. The Company classified these sales and purchase contracts as normal sales and purchase contracts and accordingly these contracts were not marked to market. These contracts provided for the sale or purchase of an item other than a financial instrument or derivative instrument to be delivered in quantities expected to be sold or used over a reasonable period in the normal course of business. In addition, certain derivative financial instruments that meet the criteria for derivative accounting treatment also qualify for a scope exception to derivative accounting, as they are considered normal purchases and sales. The availability of this exception was based on the assumption that the Company had the ability and it was probable that it would deliver or take delivery of the underlying item. Derivatives that are considered to be normal purchases and sales are exempt from derivative accounting treatment, and are accounted for under accrual accounting. Revenue Recognition Effective October 1, 2018, the Company adopted the new guidance of ASC Topic 606, Revenue from Contracts with Customers (Topic 606) using the modified retrospective approach. Topic 606 requires the Company to recognize revenue to reflect the transfer of promised goods or services to customers in an amount that reflects the consideration to which ABE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adoption of this new guidance did not result in any change to our recognition of revenue. The following is a description of principal activities from which we generated revenue. Revenues from contracts with customers are recognized when control of the promised goods are services are transferred to our customers, in an amount that reflects the consideration that we expect to receive in exchange for those goods or services.
•
Sales of ethanol
•
Sales of distillers grains
•
Sales of distillers corn oil We disclose disaggregation of revenue according to product line, along with accounts receivable from contracts with customers, in Note 7. Income ( Loss) per Unit Basic and diluted income (loss) per unit is computed using the weighted-average number of vested units outstanding during the period.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its members. Therefore, no provision or liability for federal or state income taxes has been included in these financial statements. The Company files income tax returns in the U.S. federal and various state jurisdictions. Recent Accounting Pronouncement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The Company sold substantially all of its assets on December 19, 2019 in the Asset Sale described above. When the Company adopted the ASU 842 guidance, a right-of-use asset and related liability of approximately $9.0 million were created. However, due to the Asset Sale, the ending effect of adopting this standard did not have a material impact on these consolidated financial statements and related disclosures. </t>
  </si>
  <si>
    <t>Statement of Net Assets in Liquidation &amp; Subsequent Event</t>
  </si>
  <si>
    <t>Statement Of Net Assets In Liquidation And Subsequent Event [Abstract]</t>
  </si>
  <si>
    <t>2. Statement of Net Assets in Liquidation &amp; Subsequent Event As a result of the member approval of the Plan of Liquidation and Dissolution and the consummation of the Asset Sale on December 19, 2019, the Company adopted the Liquidation Basis of Accounting, effective December 31, 2019. Under the Liquidation Basis of Accounting, all of the Company’s assets have been stated at the amounts expected to be collected. All liabilities of the Company have been stated at their contractual value or estimated settlement amount. The estimated costs associated with implementing the Plan of Liquidation and Dissolution have been stated at their estimated settlement amounts. On January 14, 2020 t he Company’s Board of Directors declared a distribution of $7.8 million or $0.31 per unit. The distribution was paid to all members of record as of January 24, 2020. The The valuation of assets at the amounts expected to be collected and liabilities at their contractual value or estimated settlement amount represent estimates, based on present facts and circumstances, of the value of the assets and the costs associated with completing the Plan of Liquidation and Dissolution. The actual values and costs associated with completing the Plan of Liquidation and Dissolution may differ from amounts reflected in the accompanying financial statements because of the Plan’s inherent uncertainty.
Effects of Adopting Liquidation Basis of Accounting (in thousands)
Members' Equity as of December 31, 2019, pre-liquidation basis
$
17,071
Effects of adopting the liquidation basis of accounting:
Change in estimated proceeds of prepaids and other current assets below cost
22
Change in estimated settlement amount of other non-current assets
(420
)
Estimated liquidation and operating costs during liquidation
(1,336
)
Total effects of adopting the liquidation basis of accounting
$
(1,734
)
Net assets in liquidation, post adoption of liquidation basis
$
15,337</t>
  </si>
  <si>
    <t>Liability for Estimated Costs during Liquidation</t>
  </si>
  <si>
    <t>Liability For Estimated Costs During Liquidation [Abstract]</t>
  </si>
  <si>
    <t>3. Liability for Estimated Costs during Liquidation The Liquidation Basis of Accounting requires the Company to estimate net cash flows from operations and to accrue all costs associated with implementing and completing the Plan of Liquidation and Dissolution. These amounts can vary significantly due to, among other things, the costs of retaining personnel and others to oversee the liquidation, the cost of insurance, the timing and amounts associated with discharging known and contingent liabilities and the costs associated with cessation of the Company’s operations, including an estimate of costs subsequent to that date. As a result, the Company has accrued the projected costs, including corporate overhead and specific liquidation costs of severance, professional fees, and other miscellaneous wind down costs expected to be incurred during the projected period and required to complete the liquidation of the Company’s remaining assets. These accruals may be adjusted from time to time as projections and assumptions change. These costs are anticipated to be paid throughout the liquidation period. Based on the transition to the Liquidation Basis of Accounting on December 31, 2019, the Company accrued the following expenses expected to be incurred during liquidation and dissolution period (in thousands):
December 31,
2019
Severance and employment related costs
$
488
General overhead costs
525
Professional fees
175
Other dissolution costs
148
Liability for estimated costs during liquidation and dissolution
$
1,336</t>
  </si>
  <si>
    <t>Inventory Disclosure [Abstract]</t>
  </si>
  <si>
    <t>4. Inventories A summary of inventories is as follows (in thousands):
December 31,
September 30,
2019
2019
Chemicals
$
-
$
507
Work in process
-
757
Ethanol
-
1,320
Distillers grain
-
146
Supplies and parts
-
1,859
Corn
-
282
Total
$
-
$
4,871</t>
  </si>
  <si>
    <t>Property and Equipment</t>
  </si>
  <si>
    <t>Property Plant And Equipment [Abstract]</t>
  </si>
  <si>
    <t>5. Property and Equipment A summary of property and equipment is as follows (in thousands):
December 31,
September 30,
2019
2019
Land
$
-
$
1,838
Buildings
-
7,786
Process equipment
-
110,570
Other equipment
-
903
Office equipment
-
378
Construction in process
-
9,421
-
130,896
Accumulated depreciation
-
(95,234
)
Property and equipment, net
$
-
$
35,662</t>
  </si>
  <si>
    <t>Long-term Debt</t>
  </si>
  <si>
    <t>Debt Disclosure [Abstract]</t>
  </si>
  <si>
    <t xml:space="preserve">6. Long-term Debt A summary of long-term debt is as follows (in thousands, except percentages):
September 30,
2019
December 31,
September 30,
Interest Rate
2019
2019
ABE South Dakota:
Senior debt principal - fixed
6.32%
$
-
$
9,000
Senior debt principal - variable
5.70%
-
14,312
Short term revolving line
6.20%
-
6,500
Deferred financing costs
N/A
-
(219
)
Total outstanding (stated principal)
$
-
$
29,593
AgCountry Master Credit Agreement On December 19, 2019, all amounts outstanding under the Master Credit Agreement dated December 29, 2015, as amended (“Master Credit Agreement”) between ABE South Dakota as borrower and AgCountry Farm Credit Services, PCA as lender (“AgCountry”) were repaid in full. The total amount repaid was approximately $31.0 million, which was repaid from the purchase price from the Asset Sale described above. The $31.0 million payment consisted of the following amounts outstanding as of the closing date of the Asset Sale: $30.5 million in principal, $0.4 million in interest and $0.1 million in fees and expenses. Effective upon the repayment, the Master Credit Agreement and all related documents were terminated in accordance with their terms and AgCountry released its security interest in, and liens and mortgages on, all of the properties, rights and assets of ABE South Dakota. </t>
  </si>
  <si>
    <t>Major Customers</t>
  </si>
  <si>
    <t>Risks And Uncertainties [Abstract]</t>
  </si>
  <si>
    <t>7. Major Customers ABE South Dakota had ethanol marketing agreements with NGL Energy Partners, LP (“NGL”), a diversified energy business. These ethanol marketing agreements required that we sell to NGL all of the denatured fuel-grade ethanol produced at the South Dakota plants. The term of these ethanol marketing agreements were originally set to expire on June 30, 2019. On April 1, 2019, the agreements were amended to change the term to month-to-month, with three months written notice by either party required to terminate the agreement. On September 27, 2019, the Company provided notice of termination due to the Asset Sale. The agreements terminated on December 31, 2019. ABE South Dakota was party to a co-product marketing agreement with Dakotaland Feeds, LLC (“Dakotaland Feeds”), under which Dakotaland Feeds marketed the local sale of wet distillers’ grains produced at the ABE South Dakota Huron plant and modified distillers’ produced at the Aberdeen plant to third parties for an agreed-upon commission. ABE South Dakota had a marketing agreement with Gavilon to market the dried distillers’ grains produced at the Aberdeen and Huron plants. This agreement was originally set to expire on July 31, 2019. On May 8, 2019, the agreement was amended so the term would continue until either party gave no less than sixty days written notice. On September 30, 2019, the Company provided notice of termination due to the Asset Sale. The agreement terminated on November 30, 2019. The Company continued to sell dried distillers’ to Gavilon through the closing of the Asset Sale. ABE South Dakota self-marketed its wet and a small portion of modified distillers’ grains produced at the Aberdeen plant. ABE South Dakota was party to an agreement with Gavilon to market all the corn oil produced by the Huron and Aberdeen plants through November 30, 2019 and September 30, 2019, respectively. On July 6, 2019, a notice of termination for the Huron plant was delivered to Gavilon terminating the contract as of October 20, 2019. The Company continued to sell corn oil to Gavilon through the closing of the Asset Sale. On August 21, 2019, a termination notice for the Aberdeen plant was delivered to Gavilon whereby the agreement terminated on the closing date of the Asset Sale. Sales and receivables from the ABE South Dakota’s major customers through December 18, 2019, the date prior to the Asset Sale were as follows (in thousands):
As of and for the Quarter Ending
As of and for the Quarter Ending
As Of
December 31,
December 31,
September 30,
2019
2018
2019
NGL Energy - Ethanol
Three months revenues
$
23,096
$
23,704
Receivable balance at period end
168
1,880
$
2,342
Gavilon - Corn Oil &amp; Distillers Grains
Three months revenues
$
3,847
$
4,663
Receivable balance at period end
502
427
$
408
Dakotaland Feeds - Distillers Grains
Three months revenues
$
2,501
$
3,399
Receivable balance at period end
-
759
$
465
Other Various Small Customers - Distillers Grains
Three months revenues
$
47
$
186
Receivable balance at period end
6
96
$
129</t>
  </si>
  <si>
    <t>Organization and Significant Accounting Policies (Policies)</t>
  </si>
  <si>
    <t>Asset Sale</t>
  </si>
  <si>
    <t>Asset Sale Until December 19, 2019, the Company owned two ethanol production facilities in Aberdeen and Huron, South Dakota with a combined production capacity of 80 million gallons per year. On August 1, 2019, the Company and ABE South Dakota entered into an asset purchase agreement (the “Asset Purchase Agreement ”) with Glacial Lakes Energy, LLC (“GLE”), under which ABE South Dakota agreed to sell its Aberdeen and Huron, South Dakota ethanol plants and related businesses to GLE (the “Asset Sale”). On December 19, 2019, Advanced BioEnergy, ABE South Dakota and GLE closed the Asset Sale. At the closing, ABE South Dakota sold to GLE substantially all of the assets related to its business of producing ethanol and co-products, including wet, modified and dried distillers’ grains and corn oil, through its plants located in Aberdeen, South Dakota and Huron, South Dakota. Under the Asset Purchase Agreement, the purchase price was $47.5 million, plus the value of the Company’s inventory at closing, which was approximately $2.3 million. At the closing, Buyer paid to ABE South Dakota a total of $8.3 million in cash, which reflects the purchase price, less the approximately $31.0 million to repay the AgCountry Master Credit Agreement obligations, less the amount of certain accrued contract liabilities, and less $4.75 million of the purchase price that was deposited into an indemnity escrow account. The indemnity escrow account will be used to satisfy any of Buyer’s claims for indemnification under the Asset Purchase Agreement and any amounts remaining after the eighteen (18)-month anniversary of the closing will be released to the Company. The Company also paid approximately $0.7 million in transaction expenses at closing</t>
  </si>
  <si>
    <t>Plan of Liquidation and Dissolution</t>
  </si>
  <si>
    <t>Plan of Liquidation and Dissolution At a Special Meeting of Members held on September 19, 2019, the Company’s members approved a Plan of Liquidation and Dissolution (the “Plan of Liquidation”) for the voluntary liquidation and dissolution of the Company following the consummation of the Asset Sale to GLE. Upon the closing of the Asset Sale, the Company commenced its liquidation in accordance with the Plan of Liquidation.</t>
  </si>
  <si>
    <t>Liquidation Basis of Accounting</t>
  </si>
  <si>
    <t xml:space="preserve">Liquidation Basis of Accounting As a result of the approval of the Plan of Liquidation and Dissolution and the consummation of the Asset Sale on December 19, 2019, the Company adopted the Liquidation Basis of Accounting, using a convenience date of December 31, 2019. This basis of accounting is considered appropriate when, among other things, liquidation of the Company is imminent, as defined in ASC 205-30 “Presentation of Financial Statements – Liquidation Basis of Accounting.” The consolidated statement of net assets in liquidation is the principal financial statement presented under the Liquidation Basis of Accounting. A statement of changes in net assets in liquidation was not required due to the adoption of the Liquidation Basis of Accounting using a convenience date of December 31, 2019. A reconciliation of the effects of adopting the Liquidation Basis of Accounting and estimated costs during liquidation are provided in Notes 2 and 3 to the Consolidated Financial Statements, respectively. </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December 31, 2019 included an amount in and indemnity escrow account as part of the Asset Sale of the Company by Glacial Lakes Energy (“GLE”) as noted above. The Company does not expect any indemnification claims and expects the full amount to be available for distribution upon its release. The following table provides a reconciliation of cash and cash equivalents, and restricted cash reported within the consolidated balance sheet that sum to the total of the same such amounts in the consolidated statement of cash flows (in thousands):
December 31,
December 31,
2019
2018
Cash and cash equivalents
$
12,575
$
7,719
Restricted cash
4,750
-
Total cash, cash equivalents and restricted cash shown in the statement of cash flows
$
17,325
$
7,719</t>
  </si>
  <si>
    <t>Fair Value of Financial Instruments</t>
  </si>
  <si>
    <t>Fair Value of Financial Instruments Financial instruments include cash, cash equivalents and restricted cash, accounts receivable, accounts payable, accrued expenses, and long-term debt. The fair value of the long-term debt is estimated based on level 3 inputs based on current anticipated interest rates that management believes would currently be available to the Company for similar debt, taking into account the current credit risk of the Company and other market factors. Based on these factors, the fair value of the long-term debt carried at September 30, 2019 was estimated at carrying value. Excluding cash and cash equivalents, the fair value of the other financial instruments is estimated to approximate carrying value due to the short-term nature of these instruments, which the Company considers to be Level 3 inputs.</t>
  </si>
  <si>
    <t>Deferred Financing Costs</t>
  </si>
  <si>
    <t>Deferred Financing Costs Deferred financing costs are recorded at cost and include expenditures related to secure debt financing. Deferred financing costs at September 30, 2019 are shown as contra debt and were being amortized into interest expense over the term of the agreement using the straight-line method, which approximates the effective interest method. Upon the closing of the Asset Sale On December 19, 2019, the Company’s outstanding debt was paid in full and all remaining deferred financing costs were expensed.</t>
  </si>
  <si>
    <t>Receivables</t>
  </si>
  <si>
    <t>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December 31, 2019 or September 30, 2019.</t>
  </si>
  <si>
    <t>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t>
  </si>
  <si>
    <t>Property and Equipment Property and equipment is carried at cost less accumulated depreciation computed using the straight-line method over the estimated useful lives:
Office equipment
3-7 Years
Other equipment
1-5 Years
Process equipment
15 Years
Buildings
40 Years Interest capitalized in property and equipment was $80,000 and $43,000 for the three months ended December 31, 2019 and 2018, respectively. Maintenance and repairs are charged to expense as incurred; major improvements and betterments are capitalized. Long-lived assets are reviewed for impairment whenever events or changes in circumstances indicate that the carrying amount of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si>
  <si>
    <t>Commodity Sales and Purchase Contracts, Derivative Instruments</t>
  </si>
  <si>
    <t>Commodity Sales and Purchase Contracts, Derivative Instruments The Company entered into forward sales contracts for ethanol, distillers and corn oil, and purchase contracts for corn and natural gas. The Company classified these sales and purchase contracts as normal sales and purchase contracts and accordingly these contracts were not marked to market. These contracts provided for the sale or purchase of an item other than a financial instrument or derivative instrument to be delivered in quantities expected to be sold or used over a reasonable period in the normal course of business. In addition, certain derivative financial instruments that meet the criteria for derivative accounting treatment also qualify for a scope exception to derivative accounting, as they are considered normal purchases and sales. The availability of this exception was based on the assumption that the Company had the ability and it was probable that it would deliver or take delivery of the underlying item. Derivatives that are considered to be normal purchases and sales are exempt from derivative accounting treatment, and are accounted for under accrual accounting.</t>
  </si>
  <si>
    <t>Revenue Recognition</t>
  </si>
  <si>
    <t>Revenue Recognition Effective October 1, 2018, the Company adopted the new guidance of ASC Topic 606, Revenue from Contracts with Customers (Topic 606) using the modified retrospective approach. Topic 606 requires the Company to recognize revenue to reflect the transfer of promised goods or services to customers in an amount that reflects the consideration to which ABE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majority of the Company’s contracts with customers have one performance obligation and a contract duration of one year or less. The adoption of this new guidance did not result in any change to our recognition of revenue. The following is a description of principal activities from which we generated revenue. Revenues from contracts with customers are recognized when control of the promised goods are services are transferred to our customers, in an amount that reflects the consideration that we expect to receive in exchange for those goods or services.
•
Sales of ethanol
•
Sales of distillers grains
•
Sales of distillers corn oil We disclose disaggregation of revenue according to product line, along with accounts receivable from contracts with customers, in Note 7.</t>
  </si>
  <si>
    <t>Income (Loss) per Unit</t>
  </si>
  <si>
    <t xml:space="preserve">Income ( Loss) per Unit Basic and diluted income (loss) per unit is computed using the weighted-average number of vested units outstanding during the period. </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its members. Therefore, no provision or liability for federal or state income taxes has been included in these financial statements. The Company files income tax returns in the U.S. federal and various state jurisdictions.</t>
  </si>
  <si>
    <t>Recent Accounting Pronouncements</t>
  </si>
  <si>
    <t>Recent Accounting Pronouncement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The Company sold substantially all of its assets on December 19, 2019 in the Asset Sale described above. When the Company adopted the ASU 842 guidance, a right-of-use asset and related liability of approximately $9.0 million were created. However, due to the Asset Sale, the ending effect of adopting this standard did not have a material impact on these consolidated financial statements and related disclosures.</t>
  </si>
  <si>
    <t>Organization and Significant Accounting Policies (Tables)</t>
  </si>
  <si>
    <t>Summary of Reconciliation of Cash and Cash Equivalents, and Restricted Cash</t>
  </si>
  <si>
    <t>The following table provides a reconciliation of cash and cash equivalents, and restricted cash reported within the consolidated balance sheet that sum to the total of the same such amounts in the consolidated statement of cash flows (in thousands):
December 31,
December 31,
2019
2018
Cash and cash equivalents
$
12,575
$
7,719
Restricted cash
4,750
-
Total cash, cash equivalents and restricted cash shown in the statement of cash flows
$
17,325
$
7,719</t>
  </si>
  <si>
    <t>Estimated Useful Lives of Property and Equipment</t>
  </si>
  <si>
    <t>Property and equipment is carried at cost less accumulated depreciation computed using the straight-line method over the estimated useful lives:
Office equipment
3-7 Years
Other equipment
1-5 Years
Process equipment
15 Years
Buildings
40 Years</t>
  </si>
  <si>
    <t>Statement of Net Assets in Liquidation &amp; Subsequent Event (Tables)</t>
  </si>
  <si>
    <t>Effects of Adopting Liquidation Basis of Accounting</t>
  </si>
  <si>
    <t>Effects of Adopting Liquidation Basis of Accounting (in thousands)
Members' Equity as of December 31, 2019, pre-liquidation basis
$
17,071
Effects of adopting the liquidation basis of accounting:
Change in estimated proceeds of prepaids and other current assets below cost
22
Change in estimated settlement amount of other non-current assets
(420
)
Estimated liquidation and operating costs during liquidation
(1,336
)
Total effects of adopting the liquidation basis of accounting
$
(1,734
)
Net assets in liquidation, post adoption of liquidation basis
$
15,337</t>
  </si>
  <si>
    <t>Liability for Estimated Costs during Liquidation (Tables)</t>
  </si>
  <si>
    <t>Summary of Expenses Expected to be Incurred During Liquidation and Dissolution</t>
  </si>
  <si>
    <t>Based on the transition to the Liquidation Basis of Accounting on December 31, 2019, the Company accrued the following expenses expected to be incurred during liquidation and dissolution period (in thousands):
December 31,
2019
Severance and employment related costs
$
488
General overhead costs
525
Professional fees
175
Other dissolution costs
148
Liability for estimated costs during liquidation and dissolution
$
1,336</t>
  </si>
  <si>
    <t>Inventories (Tables)</t>
  </si>
  <si>
    <t>Summary of Inventories</t>
  </si>
  <si>
    <t>A summary of inventories is as follows (in thousands):
December 31,
September 30,
2019
2019
Chemicals
$
-
$
507
Work in process
-
757
Ethanol
-
1,320
Distillers grain
-
146
Supplies and parts
-
1,859
Corn
-
282
Total
$
-
$
4,871</t>
  </si>
  <si>
    <t>Property and Equipment (Tables)</t>
  </si>
  <si>
    <t>Summary of Property and Equipment</t>
  </si>
  <si>
    <t>A summary of property and equipment is as follows (in thousands):
December 31,
September 30,
2019
2019
Land
$
-
$
1,838
Buildings
-
7,786
Process equipment
-
110,570
Other equipment
-
903
Office equipment
-
378
Construction in process
-
9,421
-
130,896
Accumulated depreciation
-
(95,234
)
Property and equipment, net
$
-
$
35,662</t>
  </si>
  <si>
    <t>Long-term Debt (Tables)</t>
  </si>
  <si>
    <t>Summary of Long-term Debt</t>
  </si>
  <si>
    <t>A summary of long-term debt is as follows (in thousands, except percentages):
September 30,
2019
December 31,
September 30,
Interest Rate
2019
2019
ABE South Dakota:
Senior debt principal - fixed
6.32%
$
-
$
9,000
Senior debt principal - variable
5.70%
-
14,312
Short term revolving line
6.20%
-
6,500
Deferred financing costs
N/A
-
(219
)
Total outstanding (stated principal)
$
-
$
29,593</t>
  </si>
  <si>
    <t>Major Customers (Tables)</t>
  </si>
  <si>
    <t>Sales and Receivables</t>
  </si>
  <si>
    <t>Sales and receivables from the ABE South Dakota’s major customers through December 18, 2019, the date prior to the Asset Sale were as follows (in thousands):
As of and for the Quarter Ending
As of and for the Quarter Ending
As Of
December 31,
December 31,
September 30,
2019
2018
2019
NGL Energy - Ethanol
Three months revenues
$
23,096
$
23,704
Receivable balance at period end
168
1,880
$
2,342
Gavilon - Corn Oil &amp; Distillers Grains
Three months revenues
$
3,847
$
4,663
Receivable balance at period end
502
427
$
408
Dakotaland Feeds - Distillers Grains
Three months revenues
$
2,501
$
3,399
Receivable balance at period end
-
759
$
465
Other Various Small Customers - Distillers Grains
Three months revenues
$
47
$
186
Receivable balance at period end
6
96
$
129</t>
  </si>
  <si>
    <t>Organization and Significant Accounting Policies - Additional Information (Detail) gal in Millions</t>
  </si>
  <si>
    <t>Dec. 19, 2019USD ($)Facilitygal</t>
  </si>
  <si>
    <t>Dec. 31, 2018USD ($)</t>
  </si>
  <si>
    <t>Sep. 30, 2019USD ($)</t>
  </si>
  <si>
    <t>Aug. 01, 2019USD ($)</t>
  </si>
  <si>
    <t>Organization And Significant Accounting Policies [Line Items]</t>
  </si>
  <si>
    <t>Number of ethanol production facilities | Facility</t>
  </si>
  <si>
    <t>Purchase agreement date</t>
  </si>
  <si>
    <t>Aug. 1,
		2019</t>
  </si>
  <si>
    <t>Sale transaction closing date</t>
  </si>
  <si>
    <t>Dec. 19,
		2019</t>
  </si>
  <si>
    <t>Repayments of long-term debt</t>
  </si>
  <si>
    <t>Cash and cash equivalents maturity period</t>
  </si>
  <si>
    <t>Three months or less</t>
  </si>
  <si>
    <t>Allowance for doubtful accounts</t>
  </si>
  <si>
    <t>Interest capitalized in property and equipment</t>
  </si>
  <si>
    <t>ASU 842 [Member]</t>
  </si>
  <si>
    <t>Operating lease right-of-use asset</t>
  </si>
  <si>
    <t>Operating lease liability</t>
  </si>
  <si>
    <t>Asset Purchase Agreement [Member]</t>
  </si>
  <si>
    <t>Consideration amount for asset sale</t>
  </si>
  <si>
    <t>Value of inventory at closing</t>
  </si>
  <si>
    <t>Proceeds from asset sale placed in escrow account</t>
  </si>
  <si>
    <t>Payment of transaction expenses at closing</t>
  </si>
  <si>
    <t>Asset Purchase Agreement [Member] | ABE South Dakota [Member]</t>
  </si>
  <si>
    <t>Purchase price paid by buyer</t>
  </si>
  <si>
    <t>Asset Purchase Agreement [Member] | AgCountry Farm Senior Credit Agreement [Member]</t>
  </si>
  <si>
    <t>South Dakota [Member]</t>
  </si>
  <si>
    <t>Nameplate capacity of production facilities | gal</t>
  </si>
  <si>
    <t>Organization and Significant Accounting Policies - Summary of Reconciliation of Cash and Cash Equivalents, and Restricted Cash (Detail) - USD ($) $ in Thousands</t>
  </si>
  <si>
    <t>Sep. 30, 2018</t>
  </si>
  <si>
    <t>Accounting Policies [Abstract]</t>
  </si>
  <si>
    <t>Total cash, cash equivalents and restricted cash shown in the statement of cash flows</t>
  </si>
  <si>
    <t>Organization and Significant Accounting Policies - Estimated Useful Lives of Property and Equipment (Detail)</t>
  </si>
  <si>
    <t>Office Equipment [Member] | Minimum [Member]</t>
  </si>
  <si>
    <t>Property Plant And Equipment [Line Items]</t>
  </si>
  <si>
    <t>Estimated useful lives</t>
  </si>
  <si>
    <t>3 years</t>
  </si>
  <si>
    <t>Office Equipment [Member] | Maximum [Member]</t>
  </si>
  <si>
    <t>7 years</t>
  </si>
  <si>
    <t>Other Equipment [Member] | Minimum [Member]</t>
  </si>
  <si>
    <t>1 year</t>
  </si>
  <si>
    <t>Other Equipment [Member] | Maximum [Member]</t>
  </si>
  <si>
    <t>5 years</t>
  </si>
  <si>
    <t>Process Equipment [Member]</t>
  </si>
  <si>
    <t>15 years</t>
  </si>
  <si>
    <t>Buildings [Member]</t>
  </si>
  <si>
    <t>40 years</t>
  </si>
  <si>
    <t>Statement of Net Assets in Liquidation &amp; Subsequent Event - Additional Information (Detail) - USD ($) $ / shares in Units, $ in Millions</t>
  </si>
  <si>
    <t>Jan. 14, 2020</t>
  </si>
  <si>
    <t>Jun. 30, 2021</t>
  </si>
  <si>
    <t>Statement of Net Assets in Liquidation and Subsequent Event [Line Items]</t>
  </si>
  <si>
    <t>Distribution declared date</t>
  </si>
  <si>
    <t>Jan. 14,
		2020</t>
  </si>
  <si>
    <t>Distribution paid date</t>
  </si>
  <si>
    <t>Jan. 24,
		2020</t>
  </si>
  <si>
    <t>Subsequent Event [Member]</t>
  </si>
  <si>
    <t>Distribution declared</t>
  </si>
  <si>
    <t>Distribution declared per unit</t>
  </si>
  <si>
    <t>Scenario Forecast [Member]</t>
  </si>
  <si>
    <t>Cash held in escrow</t>
  </si>
  <si>
    <t>Final distribution of cash</t>
  </si>
  <si>
    <t>Statement of Net Assets in Liquidation &amp; Subsequent Event - Effects of Adopting Liquidation Basis of Accounting (Detail) - USD ($) $ in Thousands</t>
  </si>
  <si>
    <t>Members' Equity as of December 31, 2019, pre-liquidation basis</t>
  </si>
  <si>
    <t>Effects of adopting the liquidation basis of accounting:</t>
  </si>
  <si>
    <t>Estimated liquidation and operating costs during liquidation</t>
  </si>
  <si>
    <t>Total effects of adopting the liquidation basis of accounting</t>
  </si>
  <si>
    <t>Net assets in liquidation, post adoption of liquidation basis</t>
  </si>
  <si>
    <t>Prepaids and Other Current Assets [Member]</t>
  </si>
  <si>
    <t>Change in estimated proceeds and settlement</t>
  </si>
  <si>
    <t>Other Non-current Assets [Member]</t>
  </si>
  <si>
    <t>Liability for Estimated Costs during Liquidation - Summary of Expenses Expected to Be Incurred During Liquidation and Dissolution (Detail) $ in Thousands</t>
  </si>
  <si>
    <t>Liquidation Base Of Accounting [Line Items]</t>
  </si>
  <si>
    <t>Liability for estimated costs during liquidation and dissolution</t>
  </si>
  <si>
    <t>Severance and Employment Related Costs [Member]</t>
  </si>
  <si>
    <t>General Overhead Costs [Member]</t>
  </si>
  <si>
    <t>Professional Fees [Member]</t>
  </si>
  <si>
    <t>Other Dissolution Costs [Member]</t>
  </si>
  <si>
    <t>Inventories - Summary of Inventories (Detail) $ in Thousands</t>
  </si>
  <si>
    <t>Summary of inventories</t>
  </si>
  <si>
    <t>Chemicals</t>
  </si>
  <si>
    <t>Work in process</t>
  </si>
  <si>
    <t>Ethanol</t>
  </si>
  <si>
    <t>Distillers grain</t>
  </si>
  <si>
    <t>Supplies and parts</t>
  </si>
  <si>
    <t>Corn</t>
  </si>
  <si>
    <t>Property and Equipment - Summary of Property and Equipment (Detail) $ in Thousands</t>
  </si>
  <si>
    <t>Property, Plant and Equipment [Line Items]</t>
  </si>
  <si>
    <t>Property and equipment, gross</t>
  </si>
  <si>
    <t>Accumulated depreciation</t>
  </si>
  <si>
    <t>Land [Member]</t>
  </si>
  <si>
    <t>Other Equipment [Member]</t>
  </si>
  <si>
    <t>Office Equipment [Member]</t>
  </si>
  <si>
    <t>Construction in Process [Member]</t>
  </si>
  <si>
    <t>Long-term Debt - Summary of Long-term Debt (Detail) $ in Thousands</t>
  </si>
  <si>
    <t>Debt Instrument [Line Items]</t>
  </si>
  <si>
    <t>Total outstanding (stated principal)</t>
  </si>
  <si>
    <t>ABE South Dakota [Member]</t>
  </si>
  <si>
    <t>Deferred financing costs</t>
  </si>
  <si>
    <t>ABE South Dakota [Member] | Senior Debt Principal - Fixed [Member]</t>
  </si>
  <si>
    <t>Interest Rate fixed</t>
  </si>
  <si>
    <t>6.32%</t>
  </si>
  <si>
    <t>Senior debt principal</t>
  </si>
  <si>
    <t>ABE South Dakota [Member] | Senior Debt Principal - Variable [Member]</t>
  </si>
  <si>
    <t>Interest Rate variable</t>
  </si>
  <si>
    <t>5.70%</t>
  </si>
  <si>
    <t>ABE South Dakota [Member] | Revolving Credit Facility [Member]</t>
  </si>
  <si>
    <t>6.20%</t>
  </si>
  <si>
    <t>Short term revolving line</t>
  </si>
  <si>
    <t>Long-term Debt - Additional Information (Detail) - USD ($) $ in Thousands</t>
  </si>
  <si>
    <t>Dec. 19, 2019</t>
  </si>
  <si>
    <t>Asset Purchase Agreement [Member] | AgCountry Farm Master Credit Agreement [Member]</t>
  </si>
  <si>
    <t>Repayments of long-term debt, outstanding principal</t>
  </si>
  <si>
    <t>Repayments of long-term debt, outstanding interest</t>
  </si>
  <si>
    <t>Repayments of long-term debt, outstanding fees and expenses</t>
  </si>
  <si>
    <t>Major Customers - Additional Information (Detail) - ABE South Dakota [Member]</t>
  </si>
  <si>
    <t>Aug. 21, 2019</t>
  </si>
  <si>
    <t>Jul. 06, 2019</t>
  </si>
  <si>
    <t>May 07, 2019</t>
  </si>
  <si>
    <t>Mar. 31, 2019</t>
  </si>
  <si>
    <t>Ethanol Marketing Agreements [Member]</t>
  </si>
  <si>
    <t>Revenue, Major Customer [Line Items]</t>
  </si>
  <si>
    <t>Agreement expiration date</t>
  </si>
  <si>
    <t>Jun. 30,
		2019</t>
  </si>
  <si>
    <t>Co-product Marketing Agreement [Member]</t>
  </si>
  <si>
    <t>Jul. 31,
		2019</t>
  </si>
  <si>
    <t>Nov. 30,
		2019</t>
  </si>
  <si>
    <t>Agreement with Gavilon to Market Corn Oil Produced by Huron Plants [Member]</t>
  </si>
  <si>
    <t>Oct. 20,
		2019</t>
  </si>
  <si>
    <t>Agreement with Gavilon to Market Corn Oil Produced by Aberdeen Plants [Member]</t>
  </si>
  <si>
    <t>Sep. 30,
		2019</t>
  </si>
  <si>
    <t>Dec. 18,
		2019</t>
  </si>
  <si>
    <t>Major Customers - Sales and Receivables (Detail) - USD ($) $ in Thousands</t>
  </si>
  <si>
    <t>NGL Energy - Ethanol [Member]</t>
  </si>
  <si>
    <t>Revenues</t>
  </si>
  <si>
    <t>Receivable balance at period end</t>
  </si>
  <si>
    <t>Gavilon - Corn Oil &amp; Distillers Grains [Member]</t>
  </si>
  <si>
    <t>Dakotaland Feeds - Distillers Grains [Member]</t>
  </si>
  <si>
    <t>Other Various Small Customers - Distillers Grai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5610851</v>
      </c>
    </row>
    <row r="16" spans="1:3">
      <c r="A16" s="4" t="s">
        <v>26</v>
      </c>
      <c r="B16" s="4" t="s">
        <v>27</v>
      </c>
    </row>
    <row r="17" spans="1:3">
      <c r="A17" s="4" t="s">
        <v>28</v>
      </c>
      <c r="B17" s="4" t="s">
        <v>8</v>
      </c>
    </row>
    <row r="18" spans="1:3">
      <c r="A18" s="4" t="s">
        <v>29</v>
      </c>
      <c r="B18" s="4" t="s">
        <v>27</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59</v>
      </c>
    </row>
    <row r="4" spans="1:2">
      <c r="A4" s="4" t="s">
        <v>60</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5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60</v>
      </c>
      <c r="B11" s="4" t="s">
        <v>185</v>
      </c>
    </row>
    <row r="12" spans="1:2">
      <c r="A12" s="4" t="s">
        <v>161</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2575</v>
      </c>
      <c r="C3" s="6" t="n">
        <v>5423</v>
      </c>
    </row>
    <row r="4" spans="1:3">
      <c r="A4" s="3" t="s">
        <v>57</v>
      </c>
    </row>
    <row r="5" spans="1:3">
      <c r="A5" s="4" t="s">
        <v>58</v>
      </c>
      <c r="B5" s="5" t="n">
        <v>676</v>
      </c>
      <c r="C5" s="5" t="n">
        <v>3451</v>
      </c>
    </row>
    <row r="6" spans="1:3">
      <c r="A6" s="4" t="s">
        <v>59</v>
      </c>
      <c r="B6" s="5" t="n">
        <v>878</v>
      </c>
      <c r="C6" s="5" t="n">
        <v>174</v>
      </c>
    </row>
    <row r="7" spans="1:3">
      <c r="A7" s="4" t="s">
        <v>60</v>
      </c>
      <c r="C7" s="5" t="n">
        <v>4871</v>
      </c>
    </row>
    <row r="8" spans="1:3">
      <c r="A8" s="4" t="s">
        <v>61</v>
      </c>
      <c r="C8" s="5" t="n">
        <v>217</v>
      </c>
    </row>
    <row r="9" spans="1:3">
      <c r="A9" s="4" t="s">
        <v>62</v>
      </c>
      <c r="B9" s="5" t="n">
        <v>4750</v>
      </c>
    </row>
    <row r="10" spans="1:3">
      <c r="A10" s="4" t="s">
        <v>63</v>
      </c>
      <c r="B10" s="5" t="n">
        <v>18879</v>
      </c>
      <c r="C10" s="5" t="n">
        <v>14136</v>
      </c>
    </row>
    <row r="11" spans="1:3">
      <c r="A11" s="4" t="s">
        <v>64</v>
      </c>
      <c r="C11" s="5" t="n">
        <v>35662</v>
      </c>
    </row>
    <row r="12" spans="1:3">
      <c r="A12" s="4" t="s">
        <v>65</v>
      </c>
      <c r="B12" s="5" t="n">
        <v>902</v>
      </c>
      <c r="C12" s="5" t="n">
        <v>902</v>
      </c>
    </row>
    <row r="13" spans="1:3">
      <c r="A13" s="4" t="s">
        <v>66</v>
      </c>
      <c r="B13" s="5" t="n">
        <v>19781</v>
      </c>
      <c r="C13" s="5" t="n">
        <v>50700</v>
      </c>
    </row>
    <row r="14" spans="1:3">
      <c r="A14" s="3" t="s">
        <v>67</v>
      </c>
    </row>
    <row r="15" spans="1:3">
      <c r="A15" s="4" t="s">
        <v>68</v>
      </c>
      <c r="B15" s="5" t="n">
        <v>890</v>
      </c>
      <c r="C15" s="5" t="n">
        <v>3908</v>
      </c>
    </row>
    <row r="16" spans="1:3">
      <c r="A16" s="4" t="s">
        <v>69</v>
      </c>
      <c r="B16" s="5" t="n">
        <v>1806</v>
      </c>
      <c r="C16" s="5" t="n">
        <v>2326</v>
      </c>
    </row>
    <row r="17" spans="1:3">
      <c r="A17" s="4" t="s">
        <v>70</v>
      </c>
      <c r="C17" s="5" t="n">
        <v>29593</v>
      </c>
    </row>
    <row r="18" spans="1:3">
      <c r="A18" s="4" t="s">
        <v>71</v>
      </c>
      <c r="B18" s="5" t="n">
        <v>2696</v>
      </c>
      <c r="C18" s="5" t="n">
        <v>35827</v>
      </c>
    </row>
    <row r="19" spans="1:3">
      <c r="A19" s="4" t="s">
        <v>72</v>
      </c>
      <c r="B19" s="5" t="n">
        <v>14</v>
      </c>
      <c r="C19" s="5" t="n">
        <v>1027</v>
      </c>
    </row>
    <row r="20" spans="1:3">
      <c r="A20" s="4" t="s">
        <v>73</v>
      </c>
      <c r="B20" s="5" t="n">
        <v>2710</v>
      </c>
      <c r="C20" s="5" t="n">
        <v>36854</v>
      </c>
    </row>
    <row r="21" spans="1:3">
      <c r="A21" s="3" t="s">
        <v>74</v>
      </c>
    </row>
    <row r="22" spans="1:3">
      <c r="A22" s="4" t="s">
        <v>75</v>
      </c>
      <c r="B22" s="5" t="n">
        <v>44826</v>
      </c>
      <c r="C22" s="5" t="n">
        <v>44826</v>
      </c>
    </row>
    <row r="23" spans="1:3">
      <c r="A23" s="4" t="s">
        <v>76</v>
      </c>
      <c r="B23" s="5" t="n">
        <v>-27755</v>
      </c>
      <c r="C23" s="5" t="n">
        <v>-30980</v>
      </c>
    </row>
    <row r="24" spans="1:3">
      <c r="A24" s="4" t="s">
        <v>77</v>
      </c>
      <c r="B24" s="5" t="n">
        <v>17071</v>
      </c>
      <c r="C24" s="5" t="n">
        <v>13846</v>
      </c>
    </row>
    <row r="25" spans="1:3">
      <c r="A25" s="4" t="s">
        <v>78</v>
      </c>
      <c r="B25" s="6" t="n">
        <v>19781</v>
      </c>
      <c r="C25" s="6" t="n">
        <v>50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222</v>
      </c>
      <c r="B1" s="2" t="s">
        <v>223</v>
      </c>
      <c r="C1" s="2" t="s">
        <v>87</v>
      </c>
      <c r="D1" s="2" t="s">
        <v>224</v>
      </c>
      <c r="E1" s="2" t="s">
        <v>225</v>
      </c>
      <c r="F1" s="2" t="s">
        <v>226</v>
      </c>
    </row>
    <row r="2" spans="1:6">
      <c r="A2" s="3" t="s">
        <v>227</v>
      </c>
    </row>
    <row r="3" spans="1:6">
      <c r="A3" s="4" t="s">
        <v>228</v>
      </c>
      <c r="B3" s="5" t="n">
        <v>2</v>
      </c>
    </row>
    <row r="4" spans="1:6">
      <c r="A4" s="4" t="s">
        <v>229</v>
      </c>
      <c r="C4" s="4" t="s">
        <v>230</v>
      </c>
    </row>
    <row r="5" spans="1:6">
      <c r="A5" s="4" t="s">
        <v>231</v>
      </c>
      <c r="C5" s="4" t="s">
        <v>232</v>
      </c>
    </row>
    <row r="6" spans="1:6">
      <c r="A6" s="4" t="s">
        <v>233</v>
      </c>
      <c r="C6" s="6" t="n">
        <v>30500000</v>
      </c>
      <c r="D6" s="6" t="n">
        <v>1000000</v>
      </c>
    </row>
    <row r="7" spans="1:6">
      <c r="A7" s="4" t="s">
        <v>234</v>
      </c>
      <c r="C7" s="4" t="s">
        <v>235</v>
      </c>
    </row>
    <row r="8" spans="1:6">
      <c r="A8" s="4" t="s">
        <v>236</v>
      </c>
      <c r="C8" s="6" t="n">
        <v>0</v>
      </c>
      <c r="E8" s="6" t="n">
        <v>0</v>
      </c>
    </row>
    <row r="9" spans="1:6">
      <c r="A9" s="4" t="s">
        <v>237</v>
      </c>
      <c r="C9" s="5" t="n">
        <v>80000</v>
      </c>
      <c r="D9" s="6" t="n">
        <v>43000</v>
      </c>
    </row>
    <row r="10" spans="1:6">
      <c r="A10" s="4" t="s">
        <v>238</v>
      </c>
    </row>
    <row r="11" spans="1:6">
      <c r="A11" s="3" t="s">
        <v>227</v>
      </c>
    </row>
    <row r="12" spans="1:6">
      <c r="A12" s="4" t="s">
        <v>239</v>
      </c>
      <c r="C12" s="5" t="n">
        <v>9000000</v>
      </c>
    </row>
    <row r="13" spans="1:6">
      <c r="A13" s="4" t="s">
        <v>240</v>
      </c>
      <c r="C13" s="6" t="n">
        <v>9000000</v>
      </c>
    </row>
    <row r="14" spans="1:6">
      <c r="A14" s="4" t="s">
        <v>241</v>
      </c>
    </row>
    <row r="15" spans="1:6">
      <c r="A15" s="3" t="s">
        <v>227</v>
      </c>
    </row>
    <row r="16" spans="1:6">
      <c r="A16" s="4" t="s">
        <v>242</v>
      </c>
      <c r="F16" s="6" t="n">
        <v>47500000</v>
      </c>
    </row>
    <row r="17" spans="1:6">
      <c r="A17" s="4" t="s">
        <v>243</v>
      </c>
      <c r="B17" s="6" t="n">
        <v>2300000</v>
      </c>
    </row>
    <row r="18" spans="1:6">
      <c r="A18" s="4" t="s">
        <v>244</v>
      </c>
      <c r="B18" s="5" t="n">
        <v>4750000</v>
      </c>
    </row>
    <row r="19" spans="1:6">
      <c r="A19" s="4" t="s">
        <v>245</v>
      </c>
      <c r="B19" s="5" t="n">
        <v>700000</v>
      </c>
    </row>
    <row r="20" spans="1:6">
      <c r="A20" s="4" t="s">
        <v>246</v>
      </c>
    </row>
    <row r="21" spans="1:6">
      <c r="A21" s="3" t="s">
        <v>227</v>
      </c>
    </row>
    <row r="22" spans="1:6">
      <c r="A22" s="4" t="s">
        <v>247</v>
      </c>
      <c r="B22" s="5" t="n">
        <v>8300000</v>
      </c>
    </row>
    <row r="23" spans="1:6">
      <c r="A23" s="4" t="s">
        <v>248</v>
      </c>
    </row>
    <row r="24" spans="1:6">
      <c r="A24" s="3" t="s">
        <v>227</v>
      </c>
    </row>
    <row r="25" spans="1:6">
      <c r="A25" s="4" t="s">
        <v>233</v>
      </c>
      <c r="B25" s="6" t="n">
        <v>31000000</v>
      </c>
    </row>
    <row r="26" spans="1:6">
      <c r="A26" s="4" t="s">
        <v>249</v>
      </c>
    </row>
    <row r="27" spans="1:6">
      <c r="A27" s="3" t="s">
        <v>227</v>
      </c>
    </row>
    <row r="28" spans="1:6">
      <c r="A28" s="4" t="s">
        <v>250</v>
      </c>
      <c r="B28" s="5" t="n">
        <v>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54</v>
      </c>
      <c r="D1" s="2" t="s">
        <v>94</v>
      </c>
      <c r="E1" s="2" t="s">
        <v>252</v>
      </c>
    </row>
    <row r="2" spans="1:5">
      <c r="A2" s="3" t="s">
        <v>253</v>
      </c>
    </row>
    <row r="3" spans="1:5">
      <c r="A3" s="4" t="s">
        <v>56</v>
      </c>
      <c r="B3" s="6" t="n">
        <v>12575</v>
      </c>
      <c r="C3" s="6" t="n">
        <v>5423</v>
      </c>
      <c r="D3" s="6" t="n">
        <v>7719</v>
      </c>
    </row>
    <row r="4" spans="1:5">
      <c r="A4" s="4" t="s">
        <v>62</v>
      </c>
      <c r="B4" s="5" t="n">
        <v>4750</v>
      </c>
    </row>
    <row r="5" spans="1:5">
      <c r="A5" s="4" t="s">
        <v>254</v>
      </c>
      <c r="B5" s="6" t="n">
        <v>17325</v>
      </c>
      <c r="C5" s="6" t="n">
        <v>5423</v>
      </c>
      <c r="D5" s="6" t="n">
        <v>7719</v>
      </c>
      <c r="E5" s="6" t="n">
        <v>127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3</v>
      </c>
    </row>
    <row r="12" spans="1:2">
      <c r="A12" s="4" t="s">
        <v>264</v>
      </c>
    </row>
    <row r="13" spans="1:2">
      <c r="A13" s="3" t="s">
        <v>257</v>
      </c>
    </row>
    <row r="14" spans="1:2">
      <c r="A14" s="4" t="s">
        <v>258</v>
      </c>
      <c r="B14" s="4" t="s">
        <v>265</v>
      </c>
    </row>
    <row r="15" spans="1:2">
      <c r="A15" s="4" t="s">
        <v>266</v>
      </c>
    </row>
    <row r="16" spans="1:2">
      <c r="A16" s="3" t="s">
        <v>257</v>
      </c>
    </row>
    <row r="17" spans="1:2">
      <c r="A17" s="4" t="s">
        <v>258</v>
      </c>
      <c r="B17" s="4" t="s">
        <v>267</v>
      </c>
    </row>
    <row r="18" spans="1:2">
      <c r="A18" s="4" t="s">
        <v>268</v>
      </c>
    </row>
    <row r="19" spans="1:2">
      <c r="A19" s="3" t="s">
        <v>257</v>
      </c>
    </row>
    <row r="20" spans="1:2">
      <c r="A20" s="4" t="s">
        <v>258</v>
      </c>
      <c r="B2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70</v>
      </c>
      <c r="B1" s="2" t="s">
        <v>271</v>
      </c>
      <c r="C1" s="2" t="s">
        <v>272</v>
      </c>
      <c r="D1" s="2" t="s">
        <v>2</v>
      </c>
    </row>
    <row r="2" spans="1:4">
      <c r="A2" s="3" t="s">
        <v>273</v>
      </c>
    </row>
    <row r="3" spans="1:4">
      <c r="A3" s="4" t="s">
        <v>274</v>
      </c>
      <c r="D3" s="4" t="s">
        <v>275</v>
      </c>
    </row>
    <row r="4" spans="1:4">
      <c r="A4" s="4" t="s">
        <v>276</v>
      </c>
      <c r="D4" s="4" t="s">
        <v>277</v>
      </c>
    </row>
    <row r="5" spans="1:4">
      <c r="A5" s="4" t="s">
        <v>278</v>
      </c>
    </row>
    <row r="6" spans="1:4">
      <c r="A6" s="3" t="s">
        <v>273</v>
      </c>
    </row>
    <row r="7" spans="1:4">
      <c r="A7" s="4" t="s">
        <v>279</v>
      </c>
      <c r="B7" s="8" t="n">
        <v>7.8</v>
      </c>
    </row>
    <row r="8" spans="1:4">
      <c r="A8" s="4" t="s">
        <v>280</v>
      </c>
      <c r="B8" s="7" t="n">
        <v>0.31</v>
      </c>
    </row>
    <row r="9" spans="1:4">
      <c r="A9" s="4" t="s">
        <v>281</v>
      </c>
    </row>
    <row r="10" spans="1:4">
      <c r="A10" s="3" t="s">
        <v>273</v>
      </c>
    </row>
    <row r="11" spans="1:4">
      <c r="A11" s="4" t="s">
        <v>282</v>
      </c>
      <c r="C11" s="8" t="n">
        <v>4.8</v>
      </c>
    </row>
    <row r="12" spans="1:4">
      <c r="A12" s="4" t="s">
        <v>283</v>
      </c>
      <c r="C12" s="7" t="n">
        <v>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v>
      </c>
      <c r="C2" s="2" t="s">
        <v>54</v>
      </c>
      <c r="D2" s="2" t="s">
        <v>94</v>
      </c>
      <c r="E2" s="2" t="s">
        <v>252</v>
      </c>
    </row>
    <row r="3" spans="1:5">
      <c r="A3" s="3" t="s">
        <v>88</v>
      </c>
    </row>
    <row r="4" spans="1:5">
      <c r="A4" s="4" t="s">
        <v>285</v>
      </c>
      <c r="B4" s="6" t="n">
        <v>17071</v>
      </c>
      <c r="C4" s="6" t="n">
        <v>13846</v>
      </c>
      <c r="D4" s="6" t="n">
        <v>25315</v>
      </c>
      <c r="E4" s="6" t="n">
        <v>28423</v>
      </c>
    </row>
    <row r="5" spans="1:5">
      <c r="A5" s="3" t="s">
        <v>286</v>
      </c>
    </row>
    <row r="6" spans="1:5">
      <c r="A6" s="4" t="s">
        <v>287</v>
      </c>
      <c r="B6" s="5" t="n">
        <v>-1336</v>
      </c>
    </row>
    <row r="7" spans="1:5">
      <c r="A7" s="4" t="s">
        <v>288</v>
      </c>
      <c r="B7" s="5" t="n">
        <v>-1734</v>
      </c>
    </row>
    <row r="8" spans="1:5">
      <c r="A8" s="4" t="s">
        <v>289</v>
      </c>
      <c r="B8" s="5" t="n">
        <v>15337</v>
      </c>
    </row>
    <row r="9" spans="1:5">
      <c r="A9" s="4" t="s">
        <v>290</v>
      </c>
    </row>
    <row r="10" spans="1:5">
      <c r="A10" s="3" t="s">
        <v>286</v>
      </c>
    </row>
    <row r="11" spans="1:5">
      <c r="A11" s="4" t="s">
        <v>291</v>
      </c>
      <c r="B11" s="5" t="n">
        <v>22</v>
      </c>
    </row>
    <row r="12" spans="1:5">
      <c r="A12" s="4" t="s">
        <v>292</v>
      </c>
    </row>
    <row r="13" spans="1:5">
      <c r="A13" s="3" t="s">
        <v>286</v>
      </c>
    </row>
    <row r="14" spans="1:5">
      <c r="A14" s="4" t="s">
        <v>291</v>
      </c>
      <c r="B14" s="6" t="n">
        <v>-4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87</v>
      </c>
    </row>
    <row r="2" spans="1:2">
      <c r="A2" s="3" t="s">
        <v>294</v>
      </c>
    </row>
    <row r="3" spans="1:2">
      <c r="A3" s="4" t="s">
        <v>295</v>
      </c>
      <c r="B3" s="6" t="n">
        <v>1336</v>
      </c>
    </row>
    <row r="4" spans="1:2">
      <c r="A4" s="4" t="s">
        <v>296</v>
      </c>
    </row>
    <row r="5" spans="1:2">
      <c r="A5" s="3" t="s">
        <v>294</v>
      </c>
    </row>
    <row r="6" spans="1:2">
      <c r="A6" s="4" t="s">
        <v>295</v>
      </c>
      <c r="B6" s="5" t="n">
        <v>488</v>
      </c>
    </row>
    <row r="7" spans="1:2">
      <c r="A7" s="4" t="s">
        <v>297</v>
      </c>
    </row>
    <row r="8" spans="1:2">
      <c r="A8" s="3" t="s">
        <v>294</v>
      </c>
    </row>
    <row r="9" spans="1:2">
      <c r="A9" s="4" t="s">
        <v>295</v>
      </c>
      <c r="B9" s="5" t="n">
        <v>525</v>
      </c>
    </row>
    <row r="10" spans="1:2">
      <c r="A10" s="4" t="s">
        <v>298</v>
      </c>
    </row>
    <row r="11" spans="1:2">
      <c r="A11" s="3" t="s">
        <v>294</v>
      </c>
    </row>
    <row r="12" spans="1:2">
      <c r="A12" s="4" t="s">
        <v>295</v>
      </c>
      <c r="B12" s="5" t="n">
        <v>175</v>
      </c>
    </row>
    <row r="13" spans="1:2">
      <c r="A13" s="4" t="s">
        <v>299</v>
      </c>
    </row>
    <row r="14" spans="1:2">
      <c r="A14" s="3" t="s">
        <v>294</v>
      </c>
    </row>
    <row r="15" spans="1:2">
      <c r="A15" s="4" t="s">
        <v>295</v>
      </c>
      <c r="B15" s="6" t="n">
        <v>1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54</v>
      </c>
    </row>
    <row r="2" spans="1:3">
      <c r="A2" s="3" t="s">
        <v>80</v>
      </c>
    </row>
    <row r="3" spans="1:3">
      <c r="A3" s="4" t="s">
        <v>81</v>
      </c>
      <c r="B3" s="6" t="n">
        <v>0</v>
      </c>
      <c r="C3" s="6" t="n">
        <v>29812</v>
      </c>
    </row>
    <row r="4" spans="1:3">
      <c r="A4" s="4" t="s">
        <v>82</v>
      </c>
      <c r="B4" s="4" t="s">
        <v>83</v>
      </c>
      <c r="C4" s="4" t="s">
        <v>83</v>
      </c>
    </row>
    <row r="5" spans="1:3">
      <c r="A5" s="4" t="s">
        <v>84</v>
      </c>
      <c r="B5" s="5" t="n">
        <v>25410851</v>
      </c>
      <c r="C5" s="5" t="n">
        <v>25410851</v>
      </c>
    </row>
    <row r="6" spans="1:3">
      <c r="A6" s="4" t="s">
        <v>85</v>
      </c>
      <c r="B6" s="5" t="n">
        <v>25410851</v>
      </c>
      <c r="C6" s="5" t="n">
        <v>25410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00</v>
      </c>
      <c r="B1" s="2" t="s">
        <v>225</v>
      </c>
    </row>
    <row r="2" spans="1:2">
      <c r="A2" s="3" t="s">
        <v>301</v>
      </c>
    </row>
    <row r="3" spans="1:2">
      <c r="A3" s="4" t="s">
        <v>302</v>
      </c>
      <c r="B3" s="6" t="n">
        <v>507</v>
      </c>
    </row>
    <row r="4" spans="1:2">
      <c r="A4" s="4" t="s">
        <v>303</v>
      </c>
      <c r="B4" s="5" t="n">
        <v>757</v>
      </c>
    </row>
    <row r="5" spans="1:2">
      <c r="A5" s="4" t="s">
        <v>304</v>
      </c>
      <c r="B5" s="5" t="n">
        <v>1320</v>
      </c>
    </row>
    <row r="6" spans="1:2">
      <c r="A6" s="4" t="s">
        <v>305</v>
      </c>
      <c r="B6" s="5" t="n">
        <v>146</v>
      </c>
    </row>
    <row r="7" spans="1:2">
      <c r="A7" s="4" t="s">
        <v>306</v>
      </c>
      <c r="B7" s="5" t="n">
        <v>1859</v>
      </c>
    </row>
    <row r="8" spans="1:2">
      <c r="A8" s="4" t="s">
        <v>307</v>
      </c>
      <c r="B8" s="5" t="n">
        <v>282</v>
      </c>
    </row>
    <row r="9" spans="1:2">
      <c r="A9" s="4" t="s">
        <v>112</v>
      </c>
      <c r="B9" s="6" t="n">
        <v>48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25</v>
      </c>
    </row>
    <row r="2" spans="1:2">
      <c r="A2" s="3" t="s">
        <v>309</v>
      </c>
    </row>
    <row r="3" spans="1:2">
      <c r="A3" s="4" t="s">
        <v>310</v>
      </c>
      <c r="B3" s="6" t="n">
        <v>130896</v>
      </c>
    </row>
    <row r="4" spans="1:2">
      <c r="A4" s="4" t="s">
        <v>311</v>
      </c>
      <c r="B4" s="5" t="n">
        <v>-95234</v>
      </c>
    </row>
    <row r="5" spans="1:2">
      <c r="A5" s="4" t="s">
        <v>64</v>
      </c>
      <c r="B5" s="5" t="n">
        <v>35662</v>
      </c>
    </row>
    <row r="6" spans="1:2">
      <c r="A6" s="4" t="s">
        <v>312</v>
      </c>
    </row>
    <row r="7" spans="1:2">
      <c r="A7" s="3" t="s">
        <v>309</v>
      </c>
    </row>
    <row r="8" spans="1:2">
      <c r="A8" s="4" t="s">
        <v>310</v>
      </c>
      <c r="B8" s="5" t="n">
        <v>1838</v>
      </c>
    </row>
    <row r="9" spans="1:2">
      <c r="A9" s="4" t="s">
        <v>268</v>
      </c>
    </row>
    <row r="10" spans="1:2">
      <c r="A10" s="3" t="s">
        <v>309</v>
      </c>
    </row>
    <row r="11" spans="1:2">
      <c r="A11" s="4" t="s">
        <v>310</v>
      </c>
      <c r="B11" s="5" t="n">
        <v>7786</v>
      </c>
    </row>
    <row r="12" spans="1:2">
      <c r="A12" s="4" t="s">
        <v>266</v>
      </c>
    </row>
    <row r="13" spans="1:2">
      <c r="A13" s="3" t="s">
        <v>309</v>
      </c>
    </row>
    <row r="14" spans="1:2">
      <c r="A14" s="4" t="s">
        <v>310</v>
      </c>
      <c r="B14" s="5" t="n">
        <v>110570</v>
      </c>
    </row>
    <row r="15" spans="1:2">
      <c r="A15" s="4" t="s">
        <v>313</v>
      </c>
    </row>
    <row r="16" spans="1:2">
      <c r="A16" s="3" t="s">
        <v>309</v>
      </c>
    </row>
    <row r="17" spans="1:2">
      <c r="A17" s="4" t="s">
        <v>310</v>
      </c>
      <c r="B17" s="5" t="n">
        <v>903</v>
      </c>
    </row>
    <row r="18" spans="1:2">
      <c r="A18" s="4" t="s">
        <v>314</v>
      </c>
    </row>
    <row r="19" spans="1:2">
      <c r="A19" s="3" t="s">
        <v>309</v>
      </c>
    </row>
    <row r="20" spans="1:2">
      <c r="A20" s="4" t="s">
        <v>310</v>
      </c>
      <c r="B20" s="5" t="n">
        <v>378</v>
      </c>
    </row>
    <row r="21" spans="1:2">
      <c r="A21" s="4" t="s">
        <v>315</v>
      </c>
    </row>
    <row r="22" spans="1:2">
      <c r="A22" s="3" t="s">
        <v>309</v>
      </c>
    </row>
    <row r="23" spans="1:2">
      <c r="A23" s="4" t="s">
        <v>310</v>
      </c>
      <c r="B23" s="6" t="n">
        <v>94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316</v>
      </c>
      <c r="B1" s="2" t="s">
        <v>225</v>
      </c>
    </row>
    <row r="2" spans="1:2">
      <c r="A2" s="3" t="s">
        <v>317</v>
      </c>
    </row>
    <row r="3" spans="1:2">
      <c r="A3" s="4" t="s">
        <v>318</v>
      </c>
      <c r="B3" s="6" t="n">
        <v>29593</v>
      </c>
    </row>
    <row r="4" spans="1:2">
      <c r="A4" s="4" t="s">
        <v>319</v>
      </c>
    </row>
    <row r="5" spans="1:2">
      <c r="A5" s="3" t="s">
        <v>317</v>
      </c>
    </row>
    <row r="6" spans="1:2">
      <c r="A6" s="4" t="s">
        <v>320</v>
      </c>
      <c r="B6" s="6" t="n">
        <v>-219</v>
      </c>
    </row>
    <row r="7" spans="1:2">
      <c r="A7" s="4" t="s">
        <v>321</v>
      </c>
    </row>
    <row r="8" spans="1:2">
      <c r="A8" s="3" t="s">
        <v>317</v>
      </c>
    </row>
    <row r="9" spans="1:2">
      <c r="A9" s="4" t="s">
        <v>322</v>
      </c>
      <c r="B9" s="4" t="s">
        <v>323</v>
      </c>
    </row>
    <row r="10" spans="1:2">
      <c r="A10" s="4" t="s">
        <v>324</v>
      </c>
      <c r="B10" s="6" t="n">
        <v>9000</v>
      </c>
    </row>
    <row r="11" spans="1:2">
      <c r="A11" s="4" t="s">
        <v>325</v>
      </c>
    </row>
    <row r="12" spans="1:2">
      <c r="A12" s="3" t="s">
        <v>317</v>
      </c>
    </row>
    <row r="13" spans="1:2">
      <c r="A13" s="4" t="s">
        <v>326</v>
      </c>
      <c r="B13" s="4" t="s">
        <v>327</v>
      </c>
    </row>
    <row r="14" spans="1:2">
      <c r="A14" s="4" t="s">
        <v>324</v>
      </c>
      <c r="B14" s="6" t="n">
        <v>14312</v>
      </c>
    </row>
    <row r="15" spans="1:2">
      <c r="A15" s="4" t="s">
        <v>328</v>
      </c>
    </row>
    <row r="16" spans="1:2">
      <c r="A16" s="3" t="s">
        <v>317</v>
      </c>
    </row>
    <row r="17" spans="1:2">
      <c r="A17" s="4" t="s">
        <v>326</v>
      </c>
      <c r="B17" s="4" t="s">
        <v>329</v>
      </c>
    </row>
    <row r="18" spans="1:2">
      <c r="A18" s="4" t="s">
        <v>330</v>
      </c>
      <c r="B18" s="6" t="n">
        <v>6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94</v>
      </c>
    </row>
    <row r="2" spans="1:4">
      <c r="A2" s="3" t="s">
        <v>317</v>
      </c>
    </row>
    <row r="3" spans="1:4">
      <c r="A3" s="4" t="s">
        <v>233</v>
      </c>
      <c r="C3" s="6" t="n">
        <v>30500</v>
      </c>
      <c r="D3" s="6" t="n">
        <v>1000</v>
      </c>
    </row>
    <row r="4" spans="1:4">
      <c r="A4" s="4" t="s">
        <v>333</v>
      </c>
    </row>
    <row r="5" spans="1:4">
      <c r="A5" s="3" t="s">
        <v>317</v>
      </c>
    </row>
    <row r="6" spans="1:4">
      <c r="A6" s="4" t="s">
        <v>233</v>
      </c>
      <c r="B6" s="6" t="n">
        <v>31000</v>
      </c>
    </row>
    <row r="7" spans="1:4">
      <c r="A7" s="4" t="s">
        <v>334</v>
      </c>
      <c r="B7" s="5" t="n">
        <v>30500</v>
      </c>
    </row>
    <row r="8" spans="1:4">
      <c r="A8" s="4" t="s">
        <v>335</v>
      </c>
      <c r="B8" s="5" t="n">
        <v>400</v>
      </c>
    </row>
    <row r="9" spans="1:4">
      <c r="A9" s="4" t="s">
        <v>336</v>
      </c>
      <c r="B9"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6"/>
  </cols>
  <sheetData>
    <row r="1" spans="1:6">
      <c r="A1" s="1" t="s">
        <v>337</v>
      </c>
      <c r="B1" s="2" t="s">
        <v>338</v>
      </c>
      <c r="C1" s="2" t="s">
        <v>339</v>
      </c>
      <c r="D1" s="2" t="s">
        <v>340</v>
      </c>
      <c r="E1" s="2" t="s">
        <v>341</v>
      </c>
      <c r="F1" s="2" t="s">
        <v>2</v>
      </c>
    </row>
    <row r="2" spans="1:6">
      <c r="A2" s="4" t="s">
        <v>342</v>
      </c>
    </row>
    <row r="3" spans="1:6">
      <c r="A3" s="3" t="s">
        <v>343</v>
      </c>
    </row>
    <row r="4" spans="1:6">
      <c r="A4" s="4" t="s">
        <v>344</v>
      </c>
      <c r="E4" s="4" t="s">
        <v>345</v>
      </c>
      <c r="F4" s="4" t="s">
        <v>10</v>
      </c>
    </row>
    <row r="5" spans="1:6">
      <c r="A5" s="4" t="s">
        <v>346</v>
      </c>
    </row>
    <row r="6" spans="1:6">
      <c r="A6" s="3" t="s">
        <v>343</v>
      </c>
    </row>
    <row r="7" spans="1:6">
      <c r="A7" s="4" t="s">
        <v>344</v>
      </c>
      <c r="D7" s="4" t="s">
        <v>347</v>
      </c>
      <c r="F7" s="4" t="s">
        <v>348</v>
      </c>
    </row>
    <row r="8" spans="1:6">
      <c r="A8" s="4" t="s">
        <v>349</v>
      </c>
    </row>
    <row r="9" spans="1:6">
      <c r="A9" s="3" t="s">
        <v>343</v>
      </c>
    </row>
    <row r="10" spans="1:6">
      <c r="A10" s="4" t="s">
        <v>344</v>
      </c>
      <c r="C10" s="4" t="s">
        <v>348</v>
      </c>
      <c r="F10" s="4" t="s">
        <v>350</v>
      </c>
    </row>
    <row r="11" spans="1:6">
      <c r="A11" s="4" t="s">
        <v>351</v>
      </c>
    </row>
    <row r="12" spans="1:6">
      <c r="A12" s="3" t="s">
        <v>343</v>
      </c>
    </row>
    <row r="13" spans="1:6">
      <c r="A13" s="4" t="s">
        <v>344</v>
      </c>
      <c r="B13" s="4" t="s">
        <v>352</v>
      </c>
      <c r="F13" s="4" t="s">
        <v>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54</v>
      </c>
      <c r="B1" s="2" t="s">
        <v>1</v>
      </c>
    </row>
    <row r="2" spans="1:4">
      <c r="B2" s="2" t="s">
        <v>2</v>
      </c>
      <c r="C2" s="2" t="s">
        <v>94</v>
      </c>
      <c r="D2" s="2" t="s">
        <v>54</v>
      </c>
    </row>
    <row r="3" spans="1:4">
      <c r="A3" s="4" t="s">
        <v>355</v>
      </c>
    </row>
    <row r="4" spans="1:4">
      <c r="A4" s="3" t="s">
        <v>343</v>
      </c>
    </row>
    <row r="5" spans="1:4">
      <c r="A5" s="4" t="s">
        <v>356</v>
      </c>
      <c r="B5" s="6" t="n">
        <v>23096</v>
      </c>
      <c r="C5" s="6" t="n">
        <v>23704</v>
      </c>
    </row>
    <row r="6" spans="1:4">
      <c r="A6" s="4" t="s">
        <v>357</v>
      </c>
      <c r="B6" s="5" t="n">
        <v>168</v>
      </c>
      <c r="C6" s="5" t="n">
        <v>1880</v>
      </c>
      <c r="D6" s="6" t="n">
        <v>2342</v>
      </c>
    </row>
    <row r="7" spans="1:4">
      <c r="A7" s="4" t="s">
        <v>358</v>
      </c>
    </row>
    <row r="8" spans="1:4">
      <c r="A8" s="3" t="s">
        <v>343</v>
      </c>
    </row>
    <row r="9" spans="1:4">
      <c r="A9" s="4" t="s">
        <v>356</v>
      </c>
      <c r="B9" s="5" t="n">
        <v>3847</v>
      </c>
      <c r="C9" s="5" t="n">
        <v>4663</v>
      </c>
    </row>
    <row r="10" spans="1:4">
      <c r="A10" s="4" t="s">
        <v>357</v>
      </c>
      <c r="B10" s="5" t="n">
        <v>502</v>
      </c>
      <c r="C10" s="5" t="n">
        <v>427</v>
      </c>
      <c r="D10" s="5" t="n">
        <v>408</v>
      </c>
    </row>
    <row r="11" spans="1:4">
      <c r="A11" s="4" t="s">
        <v>359</v>
      </c>
    </row>
    <row r="12" spans="1:4">
      <c r="A12" s="3" t="s">
        <v>343</v>
      </c>
    </row>
    <row r="13" spans="1:4">
      <c r="A13" s="4" t="s">
        <v>356</v>
      </c>
      <c r="B13" s="5" t="n">
        <v>2501</v>
      </c>
      <c r="C13" s="5" t="n">
        <v>3399</v>
      </c>
    </row>
    <row r="14" spans="1:4">
      <c r="A14" s="4" t="s">
        <v>357</v>
      </c>
      <c r="C14" s="5" t="n">
        <v>759</v>
      </c>
      <c r="D14" s="5" t="n">
        <v>465</v>
      </c>
    </row>
    <row r="15" spans="1:4">
      <c r="A15" s="4" t="s">
        <v>360</v>
      </c>
    </row>
    <row r="16" spans="1:4">
      <c r="A16" s="3" t="s">
        <v>343</v>
      </c>
    </row>
    <row r="17" spans="1:4">
      <c r="A17" s="4" t="s">
        <v>356</v>
      </c>
      <c r="B17" s="5" t="n">
        <v>47</v>
      </c>
      <c r="C17" s="5" t="n">
        <v>186</v>
      </c>
    </row>
    <row r="18" spans="1:4">
      <c r="A18" s="4" t="s">
        <v>357</v>
      </c>
      <c r="B18" s="6" t="n">
        <v>6</v>
      </c>
      <c r="C18" s="6" t="n">
        <v>96</v>
      </c>
      <c r="D18" s="6" t="n">
        <v>1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1"/>
  </cols>
  <sheetData>
    <row r="1" spans="1:2">
      <c r="A1" s="1" t="s">
        <v>86</v>
      </c>
      <c r="B1" s="2" t="s">
        <v>87</v>
      </c>
    </row>
    <row r="2" spans="1:2">
      <c r="A2" s="3" t="s">
        <v>88</v>
      </c>
    </row>
    <row r="3" spans="1:2">
      <c r="A3" s="4" t="s">
        <v>56</v>
      </c>
      <c r="B3" s="6" t="n">
        <v>12575</v>
      </c>
    </row>
    <row r="4" spans="1:2">
      <c r="A4" s="4" t="s">
        <v>89</v>
      </c>
      <c r="B4" s="5" t="n">
        <v>676</v>
      </c>
    </row>
    <row r="5" spans="1:2">
      <c r="A5" s="4" t="s">
        <v>59</v>
      </c>
      <c r="B5" s="5" t="n">
        <v>878</v>
      </c>
    </row>
    <row r="6" spans="1:2">
      <c r="A6" s="4" t="s">
        <v>65</v>
      </c>
      <c r="B6" s="5" t="n">
        <v>902</v>
      </c>
    </row>
    <row r="7" spans="1:2">
      <c r="A7" s="4" t="s">
        <v>90</v>
      </c>
      <c r="B7" s="5" t="n">
        <v>-1336</v>
      </c>
    </row>
    <row r="8" spans="1:2">
      <c r="A8" s="4" t="s">
        <v>68</v>
      </c>
      <c r="B8" s="5" t="n">
        <v>-890</v>
      </c>
    </row>
    <row r="9" spans="1:2">
      <c r="A9" s="4" t="s">
        <v>69</v>
      </c>
      <c r="B9" s="5" t="n">
        <v>-1806</v>
      </c>
    </row>
    <row r="10" spans="1:2">
      <c r="A10" s="4" t="s">
        <v>91</v>
      </c>
      <c r="B10" s="5" t="n">
        <v>15337</v>
      </c>
    </row>
    <row r="11" spans="1:2">
      <c r="A11" s="4" t="s">
        <v>92</v>
      </c>
    </row>
    <row r="12" spans="1:2">
      <c r="A12" s="3" t="s">
        <v>88</v>
      </c>
    </row>
    <row r="13" spans="1:2">
      <c r="A13" s="4" t="s">
        <v>56</v>
      </c>
      <c r="B13" s="5" t="n">
        <v>17325</v>
      </c>
    </row>
    <row r="14" spans="1:2">
      <c r="A14" s="4" t="s">
        <v>89</v>
      </c>
      <c r="B14" s="5" t="n">
        <v>676</v>
      </c>
    </row>
    <row r="15" spans="1:2">
      <c r="A15" s="4" t="s">
        <v>59</v>
      </c>
      <c r="B15" s="5" t="n">
        <v>820</v>
      </c>
    </row>
    <row r="16" spans="1:2">
      <c r="A16" s="4" t="s">
        <v>65</v>
      </c>
      <c r="B16" s="5" t="n">
        <v>450</v>
      </c>
    </row>
    <row r="17" spans="1:2">
      <c r="A17" s="4" t="s">
        <v>90</v>
      </c>
      <c r="B17" s="5" t="n">
        <v>-1337</v>
      </c>
    </row>
    <row r="18" spans="1:2">
      <c r="A18" s="4" t="s">
        <v>68</v>
      </c>
      <c r="B18" s="5" t="n">
        <v>-810</v>
      </c>
    </row>
    <row r="19" spans="1:2">
      <c r="A19" s="4" t="s">
        <v>69</v>
      </c>
      <c r="B19" s="5" t="n">
        <v>-1787</v>
      </c>
    </row>
    <row r="20" spans="1:2">
      <c r="A20" s="4" t="s">
        <v>91</v>
      </c>
      <c r="B20" s="6" t="n">
        <v>153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45"/>
  </cols>
  <sheetData>
    <row r="1" spans="1:3">
      <c r="A1" s="1" t="s">
        <v>93</v>
      </c>
      <c r="B1" s="2" t="s">
        <v>1</v>
      </c>
    </row>
    <row r="2" spans="1:3">
      <c r="B2" s="2" t="s">
        <v>2</v>
      </c>
      <c r="C2" s="2" t="s">
        <v>94</v>
      </c>
    </row>
    <row r="3" spans="1:3">
      <c r="A3" s="3" t="s">
        <v>95</v>
      </c>
    </row>
    <row r="4" spans="1:3">
      <c r="A4" s="4" t="s">
        <v>95</v>
      </c>
      <c r="B4" s="6" t="n">
        <v>29491</v>
      </c>
      <c r="C4" s="6" t="n">
        <v>31952</v>
      </c>
    </row>
    <row r="5" spans="1:3">
      <c r="A5" s="4" t="s">
        <v>96</v>
      </c>
      <c r="C5" s="4" t="s">
        <v>97</v>
      </c>
    </row>
    <row r="6" spans="1:3">
      <c r="A6" s="4" t="s">
        <v>98</v>
      </c>
      <c r="B6" s="5" t="n">
        <v>30088</v>
      </c>
      <c r="C6" s="6" t="n">
        <v>34226</v>
      </c>
    </row>
    <row r="7" spans="1:3">
      <c r="A7" s="4" t="s">
        <v>99</v>
      </c>
      <c r="C7" s="4" t="s">
        <v>97</v>
      </c>
    </row>
    <row r="8" spans="1:3">
      <c r="A8" s="4" t="s">
        <v>100</v>
      </c>
      <c r="B8" s="5" t="n">
        <v>-597</v>
      </c>
      <c r="C8" s="6" t="n">
        <v>-2274</v>
      </c>
    </row>
    <row r="9" spans="1:3">
      <c r="A9" s="4" t="s">
        <v>101</v>
      </c>
      <c r="B9" s="5" t="n">
        <v>1558</v>
      </c>
      <c r="C9" s="5" t="n">
        <v>764</v>
      </c>
    </row>
    <row r="10" spans="1:3">
      <c r="A10" s="4" t="s">
        <v>102</v>
      </c>
      <c r="B10" s="5" t="n">
        <v>-2155</v>
      </c>
      <c r="C10" s="5" t="n">
        <v>-3038</v>
      </c>
    </row>
    <row r="11" spans="1:3">
      <c r="A11" s="4" t="s">
        <v>103</v>
      </c>
      <c r="C11" s="5" t="n">
        <v>130</v>
      </c>
    </row>
    <row r="12" spans="1:3">
      <c r="A12" s="4" t="s">
        <v>104</v>
      </c>
      <c r="C12" s="5" t="n">
        <v>1</v>
      </c>
    </row>
    <row r="13" spans="1:3">
      <c r="A13" s="4" t="s">
        <v>105</v>
      </c>
      <c r="B13" s="5" t="n">
        <v>-734</v>
      </c>
      <c r="C13" s="5" t="n">
        <v>-201</v>
      </c>
    </row>
    <row r="14" spans="1:3">
      <c r="A14" s="4" t="s">
        <v>106</v>
      </c>
      <c r="B14" s="5" t="n">
        <v>-2889</v>
      </c>
      <c r="C14" s="5" t="n">
        <v>-3108</v>
      </c>
    </row>
    <row r="15" spans="1:3">
      <c r="A15" s="4" t="s">
        <v>107</v>
      </c>
      <c r="B15" s="5" t="n">
        <v>6114</v>
      </c>
    </row>
    <row r="16" spans="1:3">
      <c r="A16" s="4" t="s">
        <v>108</v>
      </c>
      <c r="B16" s="6" t="n">
        <v>3225</v>
      </c>
      <c r="C16" s="6" t="n">
        <v>-3108</v>
      </c>
    </row>
    <row r="17" spans="1:3">
      <c r="A17" s="4" t="s">
        <v>109</v>
      </c>
      <c r="B17" s="5" t="n">
        <v>25411</v>
      </c>
      <c r="C17" s="5" t="n">
        <v>25411</v>
      </c>
    </row>
    <row r="18" spans="1:3">
      <c r="A18" s="4" t="s">
        <v>110</v>
      </c>
      <c r="B18" s="7" t="n">
        <v>0.13</v>
      </c>
      <c r="C18" s="7" t="n">
        <v>-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0"/>
    <col customWidth="1" max="3" min="3" width="26"/>
    <col customWidth="1" max="4" min="4" width="29"/>
  </cols>
  <sheetData>
    <row r="1" spans="1:4">
      <c r="A1" s="1" t="s">
        <v>111</v>
      </c>
      <c r="B1" s="2" t="s">
        <v>112</v>
      </c>
      <c r="C1" s="2" t="s">
        <v>113</v>
      </c>
      <c r="D1" s="2" t="s">
        <v>114</v>
      </c>
    </row>
    <row r="2" spans="1:4">
      <c r="A2" s="4" t="s">
        <v>115</v>
      </c>
      <c r="B2" s="6" t="n">
        <v>28423</v>
      </c>
      <c r="C2" s="6" t="n">
        <v>44826</v>
      </c>
      <c r="D2" s="6" t="n">
        <v>-16403</v>
      </c>
    </row>
    <row r="3" spans="1:4">
      <c r="A3" s="4" t="s">
        <v>116</v>
      </c>
      <c r="C3" s="5" t="n">
        <v>25410851</v>
      </c>
    </row>
    <row r="4" spans="1:4">
      <c r="A4" s="4" t="s">
        <v>108</v>
      </c>
      <c r="B4" s="5" t="n">
        <v>-3108</v>
      </c>
      <c r="D4" s="5" t="n">
        <v>-3108</v>
      </c>
    </row>
    <row r="5" spans="1:4">
      <c r="A5" s="4" t="s">
        <v>117</v>
      </c>
      <c r="B5" s="5" t="n">
        <v>25315</v>
      </c>
      <c r="C5" s="6" t="n">
        <v>44826</v>
      </c>
      <c r="D5" s="5" t="n">
        <v>-19511</v>
      </c>
    </row>
    <row r="6" spans="1:4">
      <c r="A6" s="4" t="s">
        <v>118</v>
      </c>
      <c r="C6" s="5" t="n">
        <v>25410851</v>
      </c>
    </row>
    <row r="7" spans="1:4">
      <c r="A7" s="4" t="s">
        <v>119</v>
      </c>
      <c r="B7" s="6" t="n">
        <v>13846</v>
      </c>
      <c r="C7" s="6" t="n">
        <v>44826</v>
      </c>
      <c r="D7" s="5" t="n">
        <v>-30980</v>
      </c>
    </row>
    <row r="8" spans="1:4">
      <c r="A8" s="4" t="s">
        <v>120</v>
      </c>
      <c r="B8" s="5" t="n">
        <v>25410851</v>
      </c>
      <c r="C8" s="5" t="n">
        <v>25410851</v>
      </c>
    </row>
    <row r="9" spans="1:4">
      <c r="A9" s="4" t="s">
        <v>108</v>
      </c>
      <c r="B9" s="6" t="n">
        <v>3225</v>
      </c>
      <c r="D9" s="5" t="n">
        <v>3225</v>
      </c>
    </row>
    <row r="10" spans="1:4">
      <c r="A10" s="4" t="s">
        <v>121</v>
      </c>
      <c r="B10" s="6" t="n">
        <v>17071</v>
      </c>
      <c r="C10" s="6" t="n">
        <v>44826</v>
      </c>
      <c r="D10" s="6" t="n">
        <v>-27755</v>
      </c>
    </row>
    <row r="11" spans="1:4">
      <c r="A11" s="4" t="s">
        <v>122</v>
      </c>
      <c r="B11" s="5" t="n">
        <v>25410851</v>
      </c>
      <c r="C11" s="5" t="n">
        <v>25410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4</v>
      </c>
    </row>
    <row r="3" spans="1:3">
      <c r="A3" s="3" t="s">
        <v>124</v>
      </c>
    </row>
    <row r="4" spans="1:3">
      <c r="A4" s="4" t="s">
        <v>108</v>
      </c>
      <c r="B4" s="6" t="n">
        <v>3225</v>
      </c>
      <c r="C4" s="6" t="n">
        <v>-3108</v>
      </c>
    </row>
    <row r="5" spans="1:3">
      <c r="A5" s="3" t="s">
        <v>125</v>
      </c>
    </row>
    <row r="6" spans="1:3">
      <c r="A6" s="4" t="s">
        <v>126</v>
      </c>
      <c r="B6" s="5" t="n">
        <v>960</v>
      </c>
      <c r="C6" s="5" t="n">
        <v>959</v>
      </c>
    </row>
    <row r="7" spans="1:3">
      <c r="A7" s="4" t="s">
        <v>127</v>
      </c>
      <c r="B7" s="5" t="n">
        <v>219</v>
      </c>
      <c r="C7" s="5" t="n">
        <v>24</v>
      </c>
    </row>
    <row r="8" spans="1:3">
      <c r="A8" s="4" t="s">
        <v>128</v>
      </c>
      <c r="B8" s="5" t="n">
        <v>-2</v>
      </c>
      <c r="C8" s="5" t="n">
        <v>-2</v>
      </c>
    </row>
    <row r="9" spans="1:3">
      <c r="A9" s="4" t="s">
        <v>129</v>
      </c>
      <c r="B9" s="5" t="n">
        <v>16</v>
      </c>
    </row>
    <row r="10" spans="1:3">
      <c r="A10" s="4" t="s">
        <v>107</v>
      </c>
      <c r="B10" s="5" t="n">
        <v>-6114</v>
      </c>
    </row>
    <row r="11" spans="1:3">
      <c r="A11" s="3" t="s">
        <v>130</v>
      </c>
    </row>
    <row r="12" spans="1:3">
      <c r="A12" s="4" t="s">
        <v>58</v>
      </c>
      <c r="B12" s="5" t="n">
        <v>2775</v>
      </c>
      <c r="C12" s="5" t="n">
        <v>1036</v>
      </c>
    </row>
    <row r="13" spans="1:3">
      <c r="A13" s="4" t="s">
        <v>59</v>
      </c>
      <c r="B13" s="5" t="n">
        <v>-704</v>
      </c>
      <c r="C13" s="5" t="n">
        <v>-85</v>
      </c>
    </row>
    <row r="14" spans="1:3">
      <c r="A14" s="4" t="s">
        <v>60</v>
      </c>
      <c r="B14" s="5" t="n">
        <v>950</v>
      </c>
      <c r="C14" s="5" t="n">
        <v>-973</v>
      </c>
    </row>
    <row r="15" spans="1:3">
      <c r="A15" s="4" t="s">
        <v>61</v>
      </c>
      <c r="B15" s="5" t="n">
        <v>84</v>
      </c>
      <c r="C15" s="5" t="n">
        <v>-312</v>
      </c>
    </row>
    <row r="16" spans="1:3">
      <c r="A16" s="4" t="s">
        <v>68</v>
      </c>
      <c r="B16" s="5" t="n">
        <v>-2356</v>
      </c>
      <c r="C16" s="5" t="n">
        <v>771</v>
      </c>
    </row>
    <row r="17" spans="1:3">
      <c r="A17" s="4" t="s">
        <v>69</v>
      </c>
      <c r="B17" s="5" t="n">
        <v>-520</v>
      </c>
      <c r="C17" s="5" t="n">
        <v>-223</v>
      </c>
    </row>
    <row r="18" spans="1:3">
      <c r="A18" s="4" t="s">
        <v>72</v>
      </c>
      <c r="B18" s="5" t="n">
        <v>25</v>
      </c>
    </row>
    <row r="19" spans="1:3">
      <c r="A19" s="4" t="s">
        <v>131</v>
      </c>
      <c r="B19" s="5" t="n">
        <v>-1442</v>
      </c>
      <c r="C19" s="5" t="n">
        <v>-1913</v>
      </c>
    </row>
    <row r="20" spans="1:3">
      <c r="A20" s="3" t="s">
        <v>132</v>
      </c>
    </row>
    <row r="21" spans="1:3">
      <c r="A21" s="4" t="s">
        <v>133</v>
      </c>
      <c r="B21" s="5" t="n">
        <v>-956</v>
      </c>
      <c r="C21" s="5" t="n">
        <v>-2995</v>
      </c>
    </row>
    <row r="22" spans="1:3">
      <c r="A22" s="4" t="s">
        <v>134</v>
      </c>
      <c r="B22" s="5" t="n">
        <v>44112</v>
      </c>
    </row>
    <row r="23" spans="1:3">
      <c r="A23" s="4" t="s">
        <v>135</v>
      </c>
      <c r="B23" s="5" t="n">
        <v>43156</v>
      </c>
      <c r="C23" s="5" t="n">
        <v>-2995</v>
      </c>
    </row>
    <row r="24" spans="1:3">
      <c r="A24" s="3" t="s">
        <v>136</v>
      </c>
    </row>
    <row r="25" spans="1:3">
      <c r="A25" s="4" t="s">
        <v>137</v>
      </c>
      <c r="B25" s="5" t="n">
        <v>-30500</v>
      </c>
      <c r="C25" s="5" t="n">
        <v>-1000</v>
      </c>
    </row>
    <row r="26" spans="1:3">
      <c r="A26" s="4" t="s">
        <v>138</v>
      </c>
      <c r="B26" s="5" t="n">
        <v>688</v>
      </c>
      <c r="C26" s="5" t="n">
        <v>900</v>
      </c>
    </row>
    <row r="27" spans="1:3">
      <c r="A27" s="4" t="s">
        <v>139</v>
      </c>
      <c r="B27" s="5" t="n">
        <v>-29812</v>
      </c>
      <c r="C27" s="5" t="n">
        <v>-100</v>
      </c>
    </row>
    <row r="28" spans="1:3">
      <c r="A28" s="4" t="s">
        <v>140</v>
      </c>
      <c r="B28" s="5" t="n">
        <v>11902</v>
      </c>
      <c r="C28" s="5" t="n">
        <v>-5008</v>
      </c>
    </row>
    <row r="29" spans="1:3">
      <c r="A29" s="4" t="s">
        <v>141</v>
      </c>
      <c r="B29" s="5" t="n">
        <v>5423</v>
      </c>
      <c r="C29" s="5" t="n">
        <v>12727</v>
      </c>
    </row>
    <row r="30" spans="1:3">
      <c r="A30" s="4" t="s">
        <v>142</v>
      </c>
      <c r="B30" s="5" t="n">
        <v>17325</v>
      </c>
      <c r="C30" s="5" t="n">
        <v>7719</v>
      </c>
    </row>
    <row r="31" spans="1:3">
      <c r="A31" s="3" t="s">
        <v>143</v>
      </c>
    </row>
    <row r="32" spans="1:3">
      <c r="A32" s="4" t="s">
        <v>144</v>
      </c>
      <c r="B32" s="6" t="n">
        <v>448</v>
      </c>
      <c r="C32" s="5" t="n">
        <v>165</v>
      </c>
    </row>
    <row r="33" spans="1:3">
      <c r="A33" s="3" t="s">
        <v>145</v>
      </c>
    </row>
    <row r="34" spans="1:3">
      <c r="A34" s="4" t="s">
        <v>146</v>
      </c>
      <c r="C34" s="6" t="n">
        <v>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7</v>
      </c>
      <c r="B1" s="2" t="s">
        <v>1</v>
      </c>
    </row>
    <row r="2" spans="1:3">
      <c r="B2" s="2" t="s">
        <v>2</v>
      </c>
      <c r="C2" s="2" t="s">
        <v>94</v>
      </c>
    </row>
    <row r="3" spans="1:3">
      <c r="A3" s="3" t="s">
        <v>148</v>
      </c>
    </row>
    <row r="4" spans="1:3">
      <c r="A4" s="4" t="s">
        <v>149</v>
      </c>
      <c r="B4" s="6" t="n">
        <v>80000</v>
      </c>
      <c r="C4" s="6" t="n">
        <v>4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44:23Z</dcterms:created>
  <dcterms:modified xmlns:dcterms="http://purl.org/dc/terms/" xmlns:xsi="http://www.w3.org/2001/XMLSchema-instance" xsi:type="dcterms:W3CDTF">2020-02-14T15:44:23Z</dcterms:modified>
</cp:coreProperties>
</file>